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Note 1 - Organization of the Co" sheetId="7" state="visible" r:id="rId7"/>
    <sheet xmlns:r="http://schemas.openxmlformats.org/officeDocument/2006/relationships" name="Note 2 - Basis of Presentation" sheetId="8" state="visible" r:id="rId8"/>
    <sheet xmlns:r="http://schemas.openxmlformats.org/officeDocument/2006/relationships" name="Note 3 - Recent Accounting Pron" sheetId="9" state="visible" r:id="rId9"/>
    <sheet xmlns:r="http://schemas.openxmlformats.org/officeDocument/2006/relationships" name="Note 4 - Acquisitions" sheetId="10" state="visible" r:id="rId10"/>
    <sheet xmlns:r="http://schemas.openxmlformats.org/officeDocument/2006/relationships" name="Note 5 - Derivative Instruments" sheetId="11" state="visible" r:id="rId11"/>
    <sheet xmlns:r="http://schemas.openxmlformats.org/officeDocument/2006/relationships" name="Note 6 - Goodwill and Other Int" sheetId="12" state="visible" r:id="rId12"/>
    <sheet xmlns:r="http://schemas.openxmlformats.org/officeDocument/2006/relationships" name="Note 7 - Loan Payable" sheetId="13" state="visible" r:id="rId13"/>
    <sheet xmlns:r="http://schemas.openxmlformats.org/officeDocument/2006/relationships" name="Note 8 - Income Taxes" sheetId="14" state="visible" r:id="rId14"/>
    <sheet xmlns:r="http://schemas.openxmlformats.org/officeDocument/2006/relationships" name="Note 9 - Basic and Diluted Earn" sheetId="15" state="visible" r:id="rId15"/>
    <sheet xmlns:r="http://schemas.openxmlformats.org/officeDocument/2006/relationships" name="Note 10 - Segment Reporting" sheetId="16" state="visible" r:id="rId16"/>
    <sheet xmlns:r="http://schemas.openxmlformats.org/officeDocument/2006/relationships" name="Note 11 - Commitments and Conti" sheetId="17" state="visible" r:id="rId17"/>
    <sheet xmlns:r="http://schemas.openxmlformats.org/officeDocument/2006/relationships" name="Note 12 - Stockholders' Equity" sheetId="18" state="visible" r:id="rId18"/>
    <sheet xmlns:r="http://schemas.openxmlformats.org/officeDocument/2006/relationships" name="Note 13 - Share-based Payments" sheetId="19" state="visible" r:id="rId19"/>
    <sheet xmlns:r="http://schemas.openxmlformats.org/officeDocument/2006/relationships" name="Note 14 - Fair Value Measuremen" sheetId="20" state="visible" r:id="rId20"/>
    <sheet xmlns:r="http://schemas.openxmlformats.org/officeDocument/2006/relationships" name="Significant Accounting Policies" sheetId="21" state="visible" r:id="rId21"/>
    <sheet xmlns:r="http://schemas.openxmlformats.org/officeDocument/2006/relationships" name="Note 4 - Acquisitions (Tables)" sheetId="22" state="visible" r:id="rId22"/>
    <sheet xmlns:r="http://schemas.openxmlformats.org/officeDocument/2006/relationships" name="Note 5 - Derivative Instrumen23" sheetId="23" state="visible" r:id="rId23"/>
    <sheet xmlns:r="http://schemas.openxmlformats.org/officeDocument/2006/relationships" name="Note 6 - Goodwill and Other I24" sheetId="24" state="visible" r:id="rId24"/>
    <sheet xmlns:r="http://schemas.openxmlformats.org/officeDocument/2006/relationships" name="Note 7 - Loan Payable (Tables)" sheetId="25" state="visible" r:id="rId25"/>
    <sheet xmlns:r="http://schemas.openxmlformats.org/officeDocument/2006/relationships" name="Note 9 - Basic and Diluted Ea26" sheetId="26" state="visible" r:id="rId26"/>
    <sheet xmlns:r="http://schemas.openxmlformats.org/officeDocument/2006/relationships" name="Note 10 - Segment Reporting (Ta" sheetId="27" state="visible" r:id="rId27"/>
    <sheet xmlns:r="http://schemas.openxmlformats.org/officeDocument/2006/relationships" name="Note 12 - Stockholders' Equity " sheetId="28" state="visible" r:id="rId28"/>
    <sheet xmlns:r="http://schemas.openxmlformats.org/officeDocument/2006/relationships" name="Note 13 - Share-based Payments " sheetId="29" state="visible" r:id="rId29"/>
    <sheet xmlns:r="http://schemas.openxmlformats.org/officeDocument/2006/relationships" name="Note 14 - Fair Value Measurem30" sheetId="30" state="visible" r:id="rId30"/>
    <sheet xmlns:r="http://schemas.openxmlformats.org/officeDocument/2006/relationships" name="Note 2 - Basis of Presentation " sheetId="31" state="visible" r:id="rId31"/>
    <sheet xmlns:r="http://schemas.openxmlformats.org/officeDocument/2006/relationships" name="Note 3 - Recent Accounting Pr32" sheetId="32" state="visible" r:id="rId32"/>
    <sheet xmlns:r="http://schemas.openxmlformats.org/officeDocument/2006/relationships" name="Note 4 - Acquisitions (Details " sheetId="33" state="visible" r:id="rId33"/>
    <sheet xmlns:r="http://schemas.openxmlformats.org/officeDocument/2006/relationships" name="Note 4 - Acquisitions - Prelimi" sheetId="34" state="visible" r:id="rId34"/>
    <sheet xmlns:r="http://schemas.openxmlformats.org/officeDocument/2006/relationships" name="Note 4 - Acquisitions - Pro For" sheetId="35" state="visible" r:id="rId35"/>
    <sheet xmlns:r="http://schemas.openxmlformats.org/officeDocument/2006/relationships" name="Note 5 - Derivative Instrumen36" sheetId="36" state="visible" r:id="rId36"/>
    <sheet xmlns:r="http://schemas.openxmlformats.org/officeDocument/2006/relationships" name="Note 5 - Derivative Instrumen37" sheetId="37" state="visible" r:id="rId37"/>
    <sheet xmlns:r="http://schemas.openxmlformats.org/officeDocument/2006/relationships" name="Note 5 - Derivative Instrumen38" sheetId="38" state="visible" r:id="rId38"/>
    <sheet xmlns:r="http://schemas.openxmlformats.org/officeDocument/2006/relationships" name="Note 5 - Derivative Instrumen39" sheetId="39" state="visible" r:id="rId39"/>
    <sheet xmlns:r="http://schemas.openxmlformats.org/officeDocument/2006/relationships" name="Note 5 - Derivative Instrumen40" sheetId="40" state="visible" r:id="rId40"/>
    <sheet xmlns:r="http://schemas.openxmlformats.org/officeDocument/2006/relationships" name="Note 6 - Goodwill and Other I41" sheetId="41" state="visible" r:id="rId41"/>
    <sheet xmlns:r="http://schemas.openxmlformats.org/officeDocument/2006/relationships" name="Note 6 - Goodwill and Other I42" sheetId="42" state="visible" r:id="rId42"/>
    <sheet xmlns:r="http://schemas.openxmlformats.org/officeDocument/2006/relationships" name="Note 6 - Goodwill and Other I43" sheetId="43" state="visible" r:id="rId43"/>
    <sheet xmlns:r="http://schemas.openxmlformats.org/officeDocument/2006/relationships" name="Note 7 - Loan Payable (Details " sheetId="44" state="visible" r:id="rId44"/>
    <sheet xmlns:r="http://schemas.openxmlformats.org/officeDocument/2006/relationships" name="Note 7 - Loan Payable - Schedul" sheetId="45" state="visible" r:id="rId45"/>
    <sheet xmlns:r="http://schemas.openxmlformats.org/officeDocument/2006/relationships" name="Note 7 - Loan Payable - Sched46" sheetId="46" state="visible" r:id="rId46"/>
    <sheet xmlns:r="http://schemas.openxmlformats.org/officeDocument/2006/relationships" name="Note 7 - Loan Payable - Princip" sheetId="47" state="visible" r:id="rId47"/>
    <sheet xmlns:r="http://schemas.openxmlformats.org/officeDocument/2006/relationships" name="Note 8 - Income Taxes (Details " sheetId="48" state="visible" r:id="rId48"/>
    <sheet xmlns:r="http://schemas.openxmlformats.org/officeDocument/2006/relationships" name="Note 9 - Basic and Diluted Ea49" sheetId="49" state="visible" r:id="rId49"/>
    <sheet xmlns:r="http://schemas.openxmlformats.org/officeDocument/2006/relationships" name="Note 9 - Basic and Diluted Ea50" sheetId="50" state="visible" r:id="rId50"/>
    <sheet xmlns:r="http://schemas.openxmlformats.org/officeDocument/2006/relationships" name="Note 10 - Segment Reporting (De" sheetId="51" state="visible" r:id="rId51"/>
    <sheet xmlns:r="http://schemas.openxmlformats.org/officeDocument/2006/relationships" name="Note 10 - Segment Reporting - I" sheetId="52" state="visible" r:id="rId52"/>
    <sheet xmlns:r="http://schemas.openxmlformats.org/officeDocument/2006/relationships" name="Note 10 - Segment Reporting - S" sheetId="53" state="visible" r:id="rId53"/>
    <sheet xmlns:r="http://schemas.openxmlformats.org/officeDocument/2006/relationships" name="Note 10 - Segment Reporting -54" sheetId="54" state="visible" r:id="rId54"/>
    <sheet xmlns:r="http://schemas.openxmlformats.org/officeDocument/2006/relationships" name="Note 10 - Segment Reporting -55" sheetId="55" state="visible" r:id="rId55"/>
    <sheet xmlns:r="http://schemas.openxmlformats.org/officeDocument/2006/relationships" name="Note 10 - Segment Reporting -56" sheetId="56" state="visible" r:id="rId56"/>
    <sheet xmlns:r="http://schemas.openxmlformats.org/officeDocument/2006/relationships" name="Note 10 - Segment Reporting -57" sheetId="57" state="visible" r:id="rId57"/>
    <sheet xmlns:r="http://schemas.openxmlformats.org/officeDocument/2006/relationships" name="Note 12 - Stockholders' Equit58" sheetId="58" state="visible" r:id="rId58"/>
    <sheet xmlns:r="http://schemas.openxmlformats.org/officeDocument/2006/relationships" name="Note 12 - Stockholders' Equit59" sheetId="59" state="visible" r:id="rId59"/>
    <sheet xmlns:r="http://schemas.openxmlformats.org/officeDocument/2006/relationships" name="Note 13 - Share-based Payment60" sheetId="60" state="visible" r:id="rId60"/>
    <sheet xmlns:r="http://schemas.openxmlformats.org/officeDocument/2006/relationships" name="Note 13 - Share-based Payment61" sheetId="61" state="visible" r:id="rId61"/>
    <sheet xmlns:r="http://schemas.openxmlformats.org/officeDocument/2006/relationships" name="Note 13 - Share-based Payment62" sheetId="62" state="visible" r:id="rId62"/>
    <sheet xmlns:r="http://schemas.openxmlformats.org/officeDocument/2006/relationships" name="Note 14 - Fair Value Measurem63" sheetId="63" state="visible" r:id="rId63"/>
  </sheets>
  <definedNames/>
  <calcPr calcId="124519" fullCalcOnLoad="1"/>
</workbook>
</file>

<file path=xl/sharedStrings.xml><?xml version="1.0" encoding="utf-8"?>
<sst xmlns="http://schemas.openxmlformats.org/spreadsheetml/2006/main" uniqueCount="566">
  <si>
    <t>Document And Entity Information - shares</t>
  </si>
  <si>
    <t>6 Months Ended</t>
  </si>
  <si>
    <t>Jun. 30, 2017</t>
  </si>
  <si>
    <t>Aug. 04, 2017</t>
  </si>
  <si>
    <t>Document Information [Line Items]</t>
  </si>
  <si>
    <t>Entity Registrant Name</t>
  </si>
  <si>
    <t>TUCOWS INC /PA/</t>
  </si>
  <si>
    <t>Entity Central Index Key</t>
  </si>
  <si>
    <t>Trading Symbol</t>
  </si>
  <si>
    <t>tc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t>
  </si>
  <si>
    <t>Dec. 31, 2016</t>
  </si>
  <si>
    <t>Current assets:</t>
  </si>
  <si>
    <t>Cash and cash equivalents</t>
  </si>
  <si>
    <t>Accounts receivable, net of allowance for doubtful accounts of $166,727 as of June 30, 2017 and $164,145 as of December 31, 2016</t>
  </si>
  <si>
    <t>Inventory</t>
  </si>
  <si>
    <t>Prepaid expenses and deposits</t>
  </si>
  <si>
    <t>Derivative instrument asset, current portion (note 5)</t>
  </si>
  <si>
    <t>Prepaid domain name registry and ancillary services fees, current portion</t>
  </si>
  <si>
    <t>Income taxes recoverable</t>
  </si>
  <si>
    <t>Total current assets</t>
  </si>
  <si>
    <t>Prepaid domain name registry and ancillary services fees, long-term portion</t>
  </si>
  <si>
    <t>Property and equipment</t>
  </si>
  <si>
    <t>Deferred tax asset</t>
  </si>
  <si>
    <t xml:space="preserve"> </t>
  </si>
  <si>
    <t>Intangible assets (note 6)</t>
  </si>
  <si>
    <t>Goodwill (note 6)</t>
  </si>
  <si>
    <t>Total assets</t>
  </si>
  <si>
    <t>Current liabilities:</t>
  </si>
  <si>
    <t>Accounts payable</t>
  </si>
  <si>
    <t>Accrued liabilities</t>
  </si>
  <si>
    <t>Customer deposits</t>
  </si>
  <si>
    <t>Deferred rent, current portion</t>
  </si>
  <si>
    <t>Loan payable, current portion (note 7)</t>
  </si>
  <si>
    <t>Deferred revenue, current portion</t>
  </si>
  <si>
    <t>Accreditation fees payable, current portion</t>
  </si>
  <si>
    <t>Income taxes payable</t>
  </si>
  <si>
    <t>Total current liabilities</t>
  </si>
  <si>
    <t>Deferred revenue, long-term portion</t>
  </si>
  <si>
    <t>Accreditation fees payable, long-term portion</t>
  </si>
  <si>
    <t>Deferred rent, long-term portion</t>
  </si>
  <si>
    <t>Loan payable, long-term portion (note 7)</t>
  </si>
  <si>
    <t>Deferred gain</t>
  </si>
  <si>
    <t>Deferred tax liability</t>
  </si>
  <si>
    <t>Redeemable non-controlling interest (note 4 (a))</t>
  </si>
  <si>
    <t>Stockholders' equity (note 12)</t>
  </si>
  <si>
    <t>Preferred stock - no par value, 1,250,000 shares authorized; none issued and outstanding</t>
  </si>
  <si>
    <t>Common stock - no par value, 250,000,000 shares authorized; 10,552,401 shares issued and outstanding as of June 30, 2017 and 10,461,574 shares issued and outstanding as of December 31, 2016</t>
  </si>
  <si>
    <t>Additional paid-in capital</t>
  </si>
  <si>
    <t>Retained earnings</t>
  </si>
  <si>
    <t>Accumulated other comprehensive income</t>
  </si>
  <si>
    <t>Total stockholders' equity</t>
  </si>
  <si>
    <t>Total liabilities and stockholders' equity</t>
  </si>
  <si>
    <t>Commitments and contingencies (note 11)</t>
  </si>
  <si>
    <t>Consolidated Balance Sheets (Current Period Unaudited) (Parentheticals) - USD ($) $ / shares in Thousands</t>
  </si>
  <si>
    <t>Accounts receivable, allowance for doubtful accounts</t>
  </si>
  <si>
    <t>Preferred stock, no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Operations and Comprehensive Income (Unaudited) - USD ($)</t>
  </si>
  <si>
    <t>3 Months Ended</t>
  </si>
  <si>
    <t>Jun. 30, 2016</t>
  </si>
  <si>
    <t>Net revenues (note 10)</t>
  </si>
  <si>
    <t>Cost of revenues (note 10)</t>
  </si>
  <si>
    <t>Cost of revenues</t>
  </si>
  <si>
    <t>Network expenses</t>
  </si>
  <si>
    <t>Depreciation of property and equipment</t>
  </si>
  <si>
    <t>Amortization of intangible assets (note 6)</t>
  </si>
  <si>
    <t>Total cost of revenues</t>
  </si>
  <si>
    <t>Gross profit</t>
  </si>
  <si>
    <t>Expenses:</t>
  </si>
  <si>
    <t>Sales and marketing</t>
  </si>
  <si>
    <t>Technical operations and development</t>
  </si>
  <si>
    <t>General and administrative</t>
  </si>
  <si>
    <t>Impairment of indefinite life intangible assets (note 6)</t>
  </si>
  <si>
    <t>Loss (gain) on currency forward contracts (note 5)</t>
  </si>
  <si>
    <t>Total expenses</t>
  </si>
  <si>
    <t>Income from operations</t>
  </si>
  <si>
    <t>Other income (expense):</t>
  </si>
  <si>
    <t>Interest expense, net</t>
  </si>
  <si>
    <t>Other income, net</t>
  </si>
  <si>
    <t>Total other income (expense)</t>
  </si>
  <si>
    <t>Income before provision for income taxes</t>
  </si>
  <si>
    <t>Provision for income taxes (note 8)</t>
  </si>
  <si>
    <t>Net income before redeemable non-controlling interest</t>
  </si>
  <si>
    <t>Net income attributable to redeemable non-controlling interest</t>
  </si>
  <si>
    <t>Net income for the period</t>
  </si>
  <si>
    <t>Other comprehensive income (loss), net of tax</t>
  </si>
  <si>
    <t>Unrealized income (loss) on hedging activities (note 5)</t>
  </si>
  <si>
    <t>Net amount reclassified to earnings (note 5)</t>
  </si>
  <si>
    <t>Other comprehensive income (loss) net of tax of $71,303 and $60,659 for the three months ended June 30, 2017 and June 30, 2016, and $131,382 and $544,363 for the six months ended June 30, 2017 and June 30, 2016 (note 5)</t>
  </si>
  <si>
    <t>Comprehensive income for the period</t>
  </si>
  <si>
    <t>Basic earnings per common share (note 9) (in dollars per share)</t>
  </si>
  <si>
    <t>Shares used in computing basic earnings per common share (note 9) (in shares)</t>
  </si>
  <si>
    <t>Diluted earnings per common share (note 9) (in dollars per share)</t>
  </si>
  <si>
    <t>Shares used in computing diluted earnings per common share (note 9) (in shares)</t>
  </si>
  <si>
    <t>Consolidated Statements of Operations and Comprehensive Income (Unaudited) (Parentheticals) - USD ($)</t>
  </si>
  <si>
    <t>Other comprehensive income (loss), tax</t>
  </si>
  <si>
    <t>Consolidated Statements of Cash Flows (Unaudited) - USD ($)</t>
  </si>
  <si>
    <t>Operating activities:</t>
  </si>
  <si>
    <t>Items not involving cash:</t>
  </si>
  <si>
    <t>Loss on write off of property and equipment</t>
  </si>
  <si>
    <t>Amortization of debt discount and issuance costs</t>
  </si>
  <si>
    <t>Amortization of intangible assets</t>
  </si>
  <si>
    <t>Impairment of indefinite life intangible asset</t>
  </si>
  <si>
    <t>Deferred income taxes</t>
  </si>
  <si>
    <t>Excess tax benefits on share-based compensation expense</t>
  </si>
  <si>
    <t>Amortization of deferred rent</t>
  </si>
  <si>
    <t>Loss on disposal of domain names</t>
  </si>
  <si>
    <t>Other income</t>
  </si>
  <si>
    <t>Loss (gain) on change in the fair value of forward contracts</t>
  </si>
  <si>
    <t>Stock-based compensation</t>
  </si>
  <si>
    <t>Change in non-cash operating working capital:</t>
  </si>
  <si>
    <t>Accounts receivable</t>
  </si>
  <si>
    <t>Prepaid domain name registry and ancillary services fees</t>
  </si>
  <si>
    <t>Deferred revenue</t>
  </si>
  <si>
    <t>Accreditation fees payable</t>
  </si>
  <si>
    <t>Net cash provided by operating activities</t>
  </si>
  <si>
    <t>Financing activities:</t>
  </si>
  <si>
    <t>Proceeds received on exercise of stock options</t>
  </si>
  <si>
    <t>Payment of tax obligations resulting from net exercise of stock options</t>
  </si>
  <si>
    <t>Repurchase of common stock</t>
  </si>
  <si>
    <t>Proceeds received on loan payable</t>
  </si>
  <si>
    <t>Repayment of loan payable</t>
  </si>
  <si>
    <t>Payment of loan payable costs</t>
  </si>
  <si>
    <t>Net cash provided by (used in) financing activities</t>
  </si>
  <si>
    <t>Investing activities:</t>
  </si>
  <si>
    <t>Additions to property and equipment</t>
  </si>
  <si>
    <t>Gross proceeds from the waiver of rights to .online registry</t>
  </si>
  <si>
    <t>Acquisition of a portion of the minority interest in Ting Virginia, LLC.</t>
  </si>
  <si>
    <t>Acquisition of Enom Incorporated, net of cash (note 4(b))</t>
  </si>
  <si>
    <t>Acquisition of intangible assets</t>
  </si>
  <si>
    <t>Net cash used in investing activities</t>
  </si>
  <si>
    <t>Increase (decrease) in cash and cash equivalents</t>
  </si>
  <si>
    <t>Cash and cash equivalents, beginning of period</t>
  </si>
  <si>
    <t>Cash and cash equivalents, end of period</t>
  </si>
  <si>
    <t>Supplemental cash flow information:</t>
  </si>
  <si>
    <t>Interest paid</t>
  </si>
  <si>
    <t>Income taxes paid, net</t>
  </si>
  <si>
    <t>Supplementary disclosure of non-cash investing and financing activities:</t>
  </si>
  <si>
    <t>Property and equipment acquired during the period not yet paid for</t>
  </si>
  <si>
    <t>Note 1 - Organization of the Company</t>
  </si>
  <si>
    <t>Notes to Financial Statements</t>
  </si>
  <si>
    <t>Organization, Consolidation and Presentation of Financial Statements Disclosure [Text Block]</t>
  </si>
  <si>
    <t>1. Tucows Inc., a Pennsylvania corporation (referred to throughout this report as the “Company”, “Tucows”, “we”, “us” or through similar expressions), together with our consolidated subsidiaries, is a provider of Network Access Services and Domain Services. Our Network Access Services includes mobile, fixed high-speed Internet access services, Internet hosting and network consulting services, with mobile and high-speed Internet operating under our Ting brand. Our Domain services include wholesale and retail domain name registration services, value added services and portfolio services derived through our OpenSRS, eNom, Hover and YummyNames brands. Our principal executive office is located in Toronto, Ontario and we have other offices in Germany and the United States. Our common stock is listed on NASDAQ under the symbol “TCX” and on the Toronto Stock Exchange under the symbol “TC”. On January 20, 2017, completed the purchase of all of the issued and outstanding capital stock of eNom, Incorporated (“eNom”) from Rightside Group. Ltd, a domain name registrar business. See note 4</t>
  </si>
  <si>
    <t>Note 2 - Basis of Presentation</t>
  </si>
  <si>
    <t>Basis of Accounting [Text Block]</t>
  </si>
  <si>
    <t>2. The accompanying unaudited interim consolidated balance sheets, and the related consolidated statements of operations and comprehensive income and cash flows reflect all adjustments, consisting of normal recurring adjustments, that are, in the opinion of management, necessary for a fair presentation of the financial position of Tucows and its subsidiaries as at June 30, 2017 June 30, 2017 2016. 10 not may The accompanying unaudited interim consolidated financial statements have been prepared by Tucows in accordance with the rules and regulations of the United States Securities and Exchange Commission (the “SEC”). Certain information and footnote disclosures normally included in the Company's annual audited consolidated financial statements and accompanying notes have been condensed or omitted.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16 2016 10 March 8, 2017. no six June 30, 2017 10 December 31, 2016, No. 2016 09, Stock Compensation (Topic 718 3 During the three six June 30, 2016, $0.3 $1.1 three six June 30, 2016, no</t>
  </si>
  <si>
    <t>Note 3 - Recent Accounting Pronouncements</t>
  </si>
  <si>
    <t>New Accounting Pronouncements and Changes in Accounting Principles [Text Block]</t>
  </si>
  <si>
    <t>3. Recent Accounting Pronouncements Adopted On January 1, 201 7, No. 2016 05, Derivatives and Hedging (Topic 815 2015 16, Simplifying the Accounting for Measurement-Period Adjustments. not In January 2017, No. 2017 04, Intangibles – Goodwill and Other (Topic 350 2017 01” two second one not December 31, 2017. On January 1, 2017, No. 2016 09, Stock Compensation (Topic 718 2016 09 ● Accounting for Income Taxes – the standard requires that all excess tax benefits and tax deficiencies related to employee share-based payments are recognized through income tax expense on a prospective basis, which resulted in the recognition of $1.2 $2.2 three six ended June 30, 2017, ● Cash Flow Classification – as a result of the new standard, all excess tax benefits related to employee share based payments which have been historically shown as a financing activity, should now be presented as an operating activity along with other income tax cash flows. Additionally, the standard requires that cash paid by an employer when directly withholding shares for tax-withholding purposes should be classified as a financing activity. The Company elected to apply both changes on a retrospective basis such that the comparative period is presented on a consistent basis as the current presentation; and ● Forfeitures – the standard allows for an entity-wide accounting policy election to either estimate the number of awards that are not not 2016 09 March 31, 2017, Recent Accounting Pronouncements Not In January 2017, No. 2017 01, Business Combinations (Topic 805 2017 01" not not first second December 15, 2017. 2017 01 In May 2014, FASB issued ASU No. 2014 09, 606 2014 09" five 1 2 3 4 5 December 15, 2017 January 1, 2018 not</t>
  </si>
  <si>
    <t>Note 4 - Acquisitions</t>
  </si>
  <si>
    <t>Business Combination Disclosure [Text Block]</t>
  </si>
  <si>
    <t xml:space="preserve">4 . Acquisitions: (a) Blue Ridge Websoft On February 27, 2015, one ’s wholly owned subsidiaries, acquired a 70% $3.5 On February 1, 2017, 20% $2.0 $2.0 not 10% fourth February 27, 2019), interest for $120,000 June 30, 2017, $1,111,138 $1,200,000 February 27, 2019. (b) eN om, Incorporated On January 20, 2017, (the “Purchase Agreement”) with its indirect wholly owned subsidiary, Tucows (Emerald), LLC, Rightside Group, Ltd., and Rightside Operating Co., pursuant to which Tucows (Emerald), LLC purchased from Rightside Operating Co. all of the issued and outstanding capital stock of eNom, Incorporated, a domain name registrar business. The acquisition provides Tucows additional scale and efficiency opportunities across its domain registrar operations. The purchase price was $77.8 $83.5 $5.7 2017 7 On June 13, 2017, Amendment”) by and among the Company, Tucows (Emerald), LLC, Rightside Group, Ltd. And Rightside Operating Co., to amend certain provisions in the Purchase Agreement. Pursuant to the Amendment, the definition of “Escrow Triggering Event” was revised to remove a change in control of the Company and the definition of “Minimum Cash Amount” was revised to mean $5.35 June 13, 2017 April 20, 2018, zero The Company has prepared a preliminary purchase price allocation of the assets acquired and the liabilities assumed of eNom based on management ’s best estimates of fair value. The final purchase price allocation may The preliminary purchase price allocation is pending the finalization of the fair value of taxation-related balances and for potential adjustments to assets and liabilities. We expect to finalize this determination on or before September 30, 2017. The following table shows the preliminary allocation of the purchase price for eNom to the acquired identifiable assets and liabilities assumed: Goodwill $ 66,481,100 Cash 1,594,217 Brand 12,400,000 Developed technology 3,900,000 Customer relationships 28,000,000 Prepaid domain registry fees 70,643,994 Other assets 10,170,789 Total assets 193,190,100 Deferred Revenue (77,798,994 ) Deferred Tax Liabilities (21,893,346 ) Other liabilities (15,666,083 ) Total liabilities (115,358,423 ) Preliminary consideration paid $ 77,831,677 As required by ASC 805, The good will related to this acquisition is primarily attributable to synergies expected to arise from the acquisition and is not In connection with this acquisition, the Company incurred total acquisition related costs of $0.8 million of which $0.4 included in General &amp; Administrative expenses in the Consolidated Statements of Operations for the six June 30, 2017. The following table presents selected unaudited pro forma information for the Company assuming the acquisition of eNom had occurred as of January 1, 2016. not ’s actual results would have been if the acquisition had occurred as of the date indicated or what results would be for any future periods. Unaudited Unaudited Three months ended June 30, Six months ended June 30, 2016 2017 2016 Net revenues $ 84,243,541 $ 158,253,585 $ 166,228,230 Net income 402,039 7,315,802 1,015,546 Basic earnings per common share 0.04 0.70 0.10 Diluted earnings per common share $ 0.04 $ 0.68 $ 0.10 </t>
  </si>
  <si>
    <t>Note 5 - Derivative Instruments and Hedging Activities</t>
  </si>
  <si>
    <t>Derivative Instruments and Hedging Activities Disclosure [Text Block]</t>
  </si>
  <si>
    <t xml:space="preserve">5 . Derivative instruments and hedging activities: Foreign currency forward contracts In October 2012, , Canadian taxes and payments to Canadian domain name registry suppliers that are denominated in Canadian dollars and are expected to be paid by its Canadian operating subsidiary. As part of its risk management strategy, the Company uses derivative instruments to hedge a portion of the foreign exchange risk associated with these costs. The Company does not one eighteen The Company has designated certain of these transactions as cash flow hedges of forecasted transactions. For certain contracts, as the critical terms of the hedging instrument and the entire hedged forecasted transaction are the same in accordance with ASC Topic 815, of the contracts, as of June 30, 2017, As of June 30, 2017, $13.8 $12.5 December 31, 2016 - $26.6 $24.0 As of June 30, 2017, Maturity date Notional amount of U.S. dollars Weighted average exchange rate of U.S. dollars Fair value July - September 2017 6,928,942 1.3494 289,005 October - December 2017 6,859,570 1.3478 284,373 $ 13,788,512 1.3486 $ 573,378 Fair value of derivative instruments and effect of derivative instruments on financial performance The effect of these derivative instruments on our consolidated financial stat ements were as follows (amounts presented do not Fair value of derivative instruments in the consolidated balance sheets As of June 30 , 2017 As of December 31, 2016 Derivatives Balance Sheet Location Fair Value Asset (Liability) Fair Value Asset (Liability) Foreign currency forward contracts designated as cash flow hedges Derivative instruments $ 517,894 $ 155,560 Foreign currency forward contracts not designated as cash flow hedges Derivative instruments $ 55,484 $ 17,823 Total foreign currency forward contracts Derivative instruments $ 573,378 $ 172,888 Movement in Accumulated Other Comprehensive Income ("AOCI") balance for the three months ended June 30, 2017 : Gains and losses on cash flow hedges Tax impact Total AOCI Opening AOCI balance – March 31, 2017 $ 321,248 $ (116,485 ) $ 204,763 Other comprehensive income (loss) before reclassifications 223,983 (81,215 ) 142,768 Amount reclassified from accumulated other comprehensive income (27,337 ) 9,912 (17,425 ) Other comprehensive income (loss) for the three months ended June 30, 2017 196,646 (71,303 ) 125,343 Ending AOCI balance – June 30, 2017 $ 517,894 $ (187,788 ) $ 330,106 Movement in Accumulated Other Comprehensive Income ("AOCI") balance for the six June 30, 2017: Gains and losses on cash flow hedges Tax impact Total AOCI Opening AOCI balance – December 31, 2016 $ 155,560 $ (56,406 ) $ 99,154 Other comprehensive income (loss) before reclassifications 516,154 (187,157 ) 328,997 Amount reclassified from accumulated other comprehensive income (153,820 ) 55,775 (98,045 ) Other comprehensive income (loss) for the six months ended June 30, 2017 362,334 (131,382 ) 230,952 Ending AOCI balance – June 30, 2017 $ 517,894 $ (187,788 ) $ 330,106 Effects of derivative instruments on income and other comprehensive income (OCI) for the three June 30, 2017 June 30, 2016 are as follows: Derivatives in Cash Flow Hedging Relationship Amount of Gain or (Loss) Recognized in OCI, net of tax,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23,595 Operating expenses $ — Foreign currency forward contracts for the three months ended June 30, 2017 $ 125,343 Cost of revenues $ 3,742 Cost of revenues — Operating expenses $ (88,441 ) Operating expenses $ — Foreign currency forward contracts for the three months ended June 30, 2016 $ 106,631 Cost of revenues $ (36,075 ) Cost of revenues — Effects of derivative instruments on income and other comprehensive income (OCI) for the six ended June 30, 2017 and June 30, 2016 are as follows: Derivatives in Cash Flow Hedging Relationship Amount of Gain or (Loss) Recognized in OCI, net of tax,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128,950 Operating expenses $ — Foreign currency forward contracts for the six months ended June 30, 2017 $ 230,952 Cost of revenues $ 24,870 Cost of revenues — Operating expenses $ (460,830 ) Operating expenses $ (47,242 ) Foreign currency forward contracts for the six months ended June 30, 2016 $ 990,151 Cost of revenues $ (142,891 ) Cost of revenues — In addition to the above, for those foreign currency forward contracts not $6,568 $20,207 three June 30, 2017, $21,008 $28,977 not three June 30, 2016, The Company has recorded a gain of $ 23,045 $38,156 six June 30, 2017, $0.2 $0.3 not six June 30, 2016, </t>
  </si>
  <si>
    <t>Note 6 - Goodwill and Other Intangible Assets</t>
  </si>
  <si>
    <t>Goodwill and Intangible Assets Disclosure [Text Block]</t>
  </si>
  <si>
    <t>6 . Goodwill and Other Intangible Assets: Goodwill Goodwill represents the excess of the purchase price over the fair value of tangible and identifiable intangible assets acquired and liabilities assumed in our acquisitions. The Company's Goodwill balance is $87.5 June 30, 2017, $66.5 December 31, 2016, 4 98% $85.4 2% $2.1 Goodwill is not evaluation annually, or more frequently if impairment indicators are present. Other Intangible Assets: Intangible assets consist of network rights, brand, customer relationships, surname domain names and our portfolio of domain names. As reflected in the table below, these balances are being amortized on a straight-line basis over the life of the intangible assets, except for the surname domain names and direct navigation domain names, which have been determined to have an indefinite life and which are evaluated at least annually for impairment. A summary of acquired intangible assets for the three June 30, 2017 Surname domain names Direct navigation domain names Brand Customer relationships Technology Network rights Total Amortization period indefinite life indefinite life 7 years 4 - 7 years 2 years 15 years Balances March 31, 2017 $ 11,293,275 $ 1,861,246 $ 12,106,378 $ 33,114,944 $ 3,531,370 $ 595,820 $ 62,503,033 Additions to/(disposals from) domain portfolio, net (2,272 ) (4,704 ) - - - - (6,976 ) Amortization expense - - (412,568 ) (1,195,920 ) (443,870 ) (11,532 ) (2,063,890 ) Balances June 30, 2017 $ 11,291,003 $ 1,856,542 $ 11,693,810 $ 31,919,024 $ 3,087,500 $ 584,288 $ 60,432,167 A summary of acquired intangible assets for the six June 30, 2017 Surname domain names Direct navigation domain names Brand Customer relationships Technology Network rights Total Amortization period indefinite life indefinite life 7 years 4 - 7 years 2 years 15 years Balances December 31, 2016 $ 11,295,221 $ 1,869,088 $ 5,210 $ 6,198,811 $ - $ 605,463 $ 19,973,793 Reclassifications - - 43,620 (45,509 ) - 1,889 - Acquisition of Enom (note 4(b)) - - 12,400,000 28,000,000 3,900,000 - 44,300,000 Additions to/(disposals from) domain portfolio, net (4,218 ) (12,546 ) - - - - (16,764 ) Amortization expense - - (755,020 ) (2,234,278 ) (812,500 ) (23,064 ) (3,824,862 ) Balances June 30, 2017 $ 11,291,003 $ 1,856,542 $ 11,693,810 $ 31,919,024 $ 3,087,500 $ 584,288 $ 60,432,167 The following table shows the estimated amortization expense in future periods, assuming no Year ending December 31, Remainder of 2017 $ 4,464,173 2018 8,823,908 2019 6,912,860 2020 6,750,360 2021 6,750,360 Thereafter 13,582,961 Total $ 47,284,622 As of June 30, 2017, $10.7 With regard to indefinite life intangible assets, as part of our normal renewal process we assessed that certain domain names that were acquired in the June 2006 renewal should not three six June 30, 2017, $3,894 $24,879 not three six June 30, 2016, On January 20, 2017, 7, 2 7 4</t>
  </si>
  <si>
    <t>Note 7 - Loan Payable</t>
  </si>
  <si>
    <t>Debt Disclosure [Text Block]</t>
  </si>
  <si>
    <t>7 . Loan payable: 2017 On January 20, 2017, 2017 $140 2016 $40.0 $35.5 $84.5 (the “Facility D”). The Company immediately drew down $84.5 4 “2016 established under the Company’s secured credit agreement (the “2016 August 18, 2016 . In connection with the 2017 Company incurred $0.6 The obligation s of the Company under the 2017 first The 2017 Credit Facility has a four 2017 $140 ● a $5 ● a $15 erm facility (“Facility B”); ● a $ 35.5 ● a $ 84.5 Borrowings under the 201 7 The repayment terms for Facility A require monthly interest payments with any final principal payment becoming due upon maturity of the 2017 December 31st first first four five seven 2017 2.25:1 December 31 50% The 2017 covenants, and events of default. The 2017 four 3.00:1 September 30, 2017, 2.50:1 September 30, 2018 2.25:1 1.20:1. $32.8 not $20 $40 not 1.5 twelve June 30, 2017, On June 6, 2017, First Amendment”) with BMO and the Lenders. Among other things, the First Amendment (i) increases the amount available for borrowing under “Facility C,” a committed, non-revolving credit facility by $502,500, not Borrowings under the 2017 Credit Facility will accrue interest and standby fees based on the Company’s Total Funded Debt to EBITDA ratio and the availment type as follows: If Total Funded Debt to EBITDA is: Availment type or fee Less than 1.00 Greater than or equal to 1.00 and less than 2.00 Greater than or equal to 2.00 and less than 2.25 Greater than or equal to 2.25 Canadian dollar borrowings based on Bankers ’ Acceptance or U.S. dollar borrowings based on LIBOR (Margin) 2.00 % 2.25 % 2.75 % 3.25 % Canadian or U.S. dollar borrowings based on Prime Rate or U.S. dollar borrowings based on Base Rate (Margin) 0.75 % 1.00 % 1.50 % 2.00 % Standby fees 0.40 % 0.45 % 0.55 % 0.65 % The following table summarizes the Company ’s borrowings under the 2017 June 30, 2017: June 30, 2017 December 31, 2016 Facility B $ - $ 6,000,000 Facility C 6,625,465 4,731,306 Facility D 80,273,100 - Less: unamortized debt discount and issuance costs (938,939 ) (482,498 ) Total loan payable 85,959,626 10,248,808 Less: loan payable, current portion 18,289,853 2,233,110 Loan payable, long-term portion $ 67,669,773 $ 8,015,698 The following table summarizes our scheduled principal repayments as of June 30, 2017: Principal repayments Remainder of 2017 $ 9,144,926 2018 18,289,853 2019 18,289,853 2020 18,103,004 2021 17,542,457 Thereafter 5,528,472 $ 86,898,565 Treasury Risk Management Facility Prior to the Company entering into the 2016 Amended Credit Facility”) with BMO that were amended on November 19, 2012, two “2012 2016 2012 2012 2016 The treasury risk management facility under the Amended Credit Facility provides for a $3.5 may not 18 June 30, 2017, $13.8 5</t>
  </si>
  <si>
    <t>Note 8 - Income Taxes</t>
  </si>
  <si>
    <t>Income Tax Disclosure [Text Block]</t>
  </si>
  <si>
    <t xml:space="preserve">8 . Income taxes For the three June 30, 2017, $1.1 million on income before income taxes of $6.3 December 31, 2017 ( 2017” $1.2 2016 09, . Comparatively, for the three June 30, 2016, $2.1 $6.1 2016 For the six ne 30, 2017, $1.0 $8.6 2017 $2.2 2016 09, . Comparatively, for the six June 30, 2016, $4.0 $12.5 2016 In assessing the realizability of deferred tax assets, the Company considers whether it is more likely than not not On January 20, 2017, and as part of the acquisition, the Company assumed $21.9 4 The Company follows the provisions of FASB ASC Topic 740, two The Company had nil June 30, 2017 $0.1 December 31, 2016. June 30, 2017, The Company recognizes accrued interest and penalties related to income taxes in income tax expense. The Company did not nd penalties accrued at June 30, 2017 December 31, 2016, </t>
  </si>
  <si>
    <t>Note 9 - Basic and Diluted Earnings Per Common Share</t>
  </si>
  <si>
    <t>Earnings Per Share [Text Block]</t>
  </si>
  <si>
    <t>9 . Basic and diluted earnings per common share: Basic earnings per common share has been calculated by dividing net income for the period by the weighted average number of common shares outstanding during each period. Diluted earnings per share has been calculated by dividing net income for the period by the weighted average number of common shares and potentially dilutive common shares outstanding during the period. In computing diluted earnings per share, the treasury stock method is used to determine the number of shares assumed to be purchased from the conversion of common share equivalents or the proceeds of option exercises. The following table is a summary of the basic and diluted earnings per common share: Three months ended June 30, Six months ended June 30, 2017 2016 2017 2016 Numerator for basic and diluted earnings per common share: Net income for the period $ 5,241,484 $ 4,070,786 $ 7,687,975 $ 8,509,024 Denominator for basic and diluted earnings per common share: Basic weighted average number of common shares outstanding 10,528,219 10,541,659 10,501,407 10,607,843 Effect of outstanding stock options 264,812 192,201 284,278 189,615 Diluted weighted average number of shares outstanding 10,793,031 10,733,860 10,785,685 10,797,458 Basic earnings per common share $ 0.50 $ 0.39 $ 0.73 $ 0.80 Diluted earnings per common share $ 0.49 $ 0.38 $ 0.71 $ 0.79 For the three June 30, 2017, 18,500 not three June 30, 2016 – 76,800 For the six June 30, 2017, 23,500 not ( six June 30, 2016 – 126,800 During the three six June 30, 2017, no March 2017. During the three six June 30, 2016, 209,698 308,416 February 2016. The computation of earnings per share and diluted earnings per share for the three six June 30, 201 7 2016</t>
  </si>
  <si>
    <t>Note 10 - Segment Reporting</t>
  </si>
  <si>
    <t>Segment Reporting Disclosure [Text Block]</t>
  </si>
  <si>
    <t xml:space="preserve">1 0 . Segment reporting: (a) We are organized and managed based on two 1. Network Access Services - This segment derives revenue from the sale of mobile phones, telephony services, high speed Internet access, Internet hosting and consulting services to individuals and small businesses primarily through the Ting website. Revenues are generated in the United States. 2. Domain Services – This segment includes wholesale and retail domain name registration services, value added services and portfolio services. The Company primarily earns revenues from the registration fees charged to resellers in connection with new, renewed and transferred domain name registrations; the sale of retail Internet domain name registration and email services to individuals and small businesses; and by making its portfolio of domain names available for sale or lease. Domain Services revenues are attributed to the country in which the contract originates, primarily Canada and the United States. The Chief Executive Officer is the chief operating decision maker and regularly reviews the operations and performance by segment. The chief operating decision maker reviews gross profit as a key measure of performance for each segment and to make decisions about the allocation of resources. Sales and marketing expenses, technical operations and development expenses, general and administrative expenses, depreciation of property and equipment, amortization of intangibles assets, impairment of indefinite life intangible assets, loss on currency forward contracts, other income (expense), and provision for income taxes, are organized along functional lines and are not not significant accounting policies and estimates for the segments as described in our Annual Report on Form 10 December 31, 2016. Information by operating segments, which is regularly reported to the chief operating decision maker is as follows: Network Access Domain Name Services Consolidated Totals Three months ended June 30, 2017 Net Revenues $ 21,465,896 $ 62,757,405 $ 84,223,301 Cost of revenues Cost of revenues 11,668,233 47,777,111 59,445,344 Network expenses 409,744 1,850,822 2,260,566 Depreciation of property and equipment 489,964 224,665 714,629 Amortization of intangible assets 11,532 443,870 455,402 Total cost of revenues 12,579,473 50,296,468 62,875,941 Gross Profit 8,886,423 12,460,937 21,347,360 Expenses: Sales and marketing 7,447,225 Technical operations and development 1,798,097 General and administrative 3,286,610 Depreciation of property and equipment 164,693 Amortization of intangible assets 1,608,489 Loss (gain) on currency forward contracts (26,776 ) Income from operations 7,069,022 Other income (expenses), net (744,548 ) Income before provision for income taxes $ 6,324,474 Network Access Domain Name Services Consolidated Totals Three months ended June 30, 2016 Net Revenues $ 18,769,534 $ 28,434,379 $ 47,203,913 Cost of revenues Cost of revenues 9,851,936 19,940,172 29,792,108 Network expenses 219,797 1,185,029 1,404,826 Depreciation of property and equipment 211,382 139,538 350,920 Amortization of intangible assets 11,532 - 11,532 Total cost of revenues 10,294,647 21,264,739 31,559,386 Gross Profit 8,474,887 7,169,640 15,644,527 Expenses: Sales and marketing 5,230,118 Technical operations and development 998,651 General and administrative 2,926,608 Depreciation of property and equipment 76,922 Amortization of intangible assets 276,918 Impairment of indefinite life intangible assets 3,894 Loss (gain) on currency forward contracts (8,711 ) Income from operations 6,140,127 Other income (expenses), net 8,292 Income before provision for income taxes $ 6,148,419 Network Access Domain Name Services Consolidated Totals Six months ended June 30, 2017 Net Revenues $ 40,566,760 $ 113,224,603 $ 153,791,363 Cost of revenues Cost of revenues 22,078,630 86,677,426 108,756,056 Network expenses 951,706 3,652,056 4,603,762 Depreciation of property and equipment 916,042 388,934 1,304,976 Amortization of intangible assets 23,064 812,500 835,564 Total cost of revenues 23,969,442 91,530,916 115,500,358 Gross Profit 16,597,318 21,693,687 38,291,005 Expenses: Sales and marketing 14,666,547 Technical operations and development 3,492,238 General and administrative 6,743,953 Depreciation of property and equipment 331,010 Amortization of intangible assets 2,989,298 Loss (gain) on currency forward contracts (61,201 ) Income from operations 10,129,160 Other income (expenses), net (1,483,644 ) Income before provision for income taxes $ 8,645,516 Network Access Domain Name Services Consolidated Totals Six months ended June 30, 2016 Net Revenues $ 35,767,372 $ 56,182,631 $ 91,950,003 Cost of revenues Cost of revenues 18,797,214 39,801,613 58,598,827 Network expenses 434,323 2,203,434 2,637,757 Depreciation of property and equipment 397,062 300,611 697,673 Amortization of intangible assets 23,064 - 23,064 Total cost of revenues 19,651,663 42,305,658 61,957,321 Gross Profit 16,115,709 13,876,973 29,992,682 Expenses: Sales and marketing 9,695,174 Technical operations and development 2,175,011 General and administrative 5,331,535 Depreciation of property and equipment 150,190 Amortization of intangible assets 333,915 Impairment of indefinite life intangible assets 24,879 Loss (gain) on currency forward contracts (119,468 ) Income from operations 12,401,446 Other income (expenses), net 90,941 Income before provision for income taxes $ 12,492,387 (b) The following is a summary of the Company’s revenue earned from each significant revenue stream: Three months ended June 30, Six months ended June 30, 2017 2016 2017 2016 Network Access Services: Mobile Services $ 20,378,589 $ 17,805,476 $ 38,341,457 $ 33,912,901 Other Services 1,087,307 964,058 2,225,303 1,854,471 Total Network Access Services 21,465,896 18,769,534 40,566,760 35,767,372 Domain Services: Wholesale Domain Services 48,550,092 21,665,990 87,641,907 42,923,645 Value Added Services 5,575,940 2,308,070 9,632,752 4,607,110 Total Wholesale 54,126,032 23,974,060 97,274,659 47,530,755 Retail 7,662,919 3,575,529 14,064,622 7,026,424 Portfolio 968,454 884,790 1,885,322 1,625,452 Total Domain Services 62,757,405 28,434,379 113,224,603 56,182,631 $ 84,223,301 $ 47,203,913 $ 153,791,363 $ 91,950,003 During the three six June 30, 2017 2016, no 10% June 30, 2017 December 31, 2016, no 10% (c) The following is a summary of the Company’s cost of revenues from each significant revenue stream: Three months ended June 30, Six months ended June 30, 2017 2016 2017 2016 Network Access Services: Mobile Services $ 10,701,805 $ 9,380,533 $ 20,268,965 $ 17,938,968 Other Services 966,428 471,403 1,809,665 858,246 Total Network Access Services 11,668,233 9,851,936 22,078,630 18,797,214 Domain Services: Wholesale Domain Services 42,449,592 17,638,074 76,912,519 35,280,658 Value Added Services 594,479 459,001 1,152,419 938,453 Total Wholesale 43,044,071 18,097,075 78,064,938 36,219,111 Retail 4,547,794 1,662,350 8,165,197 3,240,793 Portfolio 185,246 180,747 447,291 341,709 Total Domain Services 47,777,111 19,940,172 86,677,426 39,801,613 Network Expenses: Network, other costs 2,260,566 1,404,826 4,603,762 2,637,757 Network, depreciation and amortization costs 1,170,031 362,452 2,140,540 720,737 3,430,597 1,767,278 6,744,302 3,358,494 $ 62,875,941 $ 31,559,386 $ 115,500,358 $ 61,957,321 (d) The following is a summary of the Company’s property and equipment by geographic region: June 30, 2017 December 31, 2016 Canada $ 1,048,911 $ 1,010,427 United States 19,326,557 12,398,961 Germany 30,474 41,050 $ 20,405,942 $ 13,450,438 (e) The following is a summary of the Company’s amortizable intangible assets by geographic region: June 30, 2017 December 31, 2016 Canada $ 5,384,192 $ 5,850,596 United States 41,678,000 633,798 Germany 222,430 325,090 $ 47,284,622 $ 6,809,484 (f) The following is a summary of the Company’s deferred tax asset by geographic region: June 30, 2017 December 31, 2016 Canada $ - $ 5,708,725 $ - $ 5,708,725 (g) Valuation and qualifying accounts: Allowance for doubtful accounts excluding provision for credit notes Balance at beginning of period Charged to (recovered) costs and expenses Write-offs during period Balance at end of period Six months ended June 30, 2017 $ 164,145 $ 2,582 $ - $ 166,727 Year ended December 31, 2016 $ 122,095 $ 42,050 $ - $ 164,145 </t>
  </si>
  <si>
    <t>Note 11 - Commitments and Contingencies</t>
  </si>
  <si>
    <t>Commitments and Contingencies Disclosure [Text Block]</t>
  </si>
  <si>
    <t>1 1 . Commitments and contingencies: The Company is involved in various legal claims and lawsuits in connection with its ordinary business operations. The Company intends to vigorously defend these claims. While the final outcome with respect to any actions or claims outstanding or pending as of June 30, 2017 not</t>
  </si>
  <si>
    <t>Note 12 - Stockholders' Equity</t>
  </si>
  <si>
    <t>Stockholders' Equity Note Disclosure [Text Block]</t>
  </si>
  <si>
    <t xml:space="preserve">1 2 . Stockholders’ Equity: The fo llowing unaudited table summarizes stockholders' equity transactions for the three June 30, 2017: Accumulated Additional Retained other Total Common stock paid in earnings comprehensive stockholders' Number Amount capital (deficit) income (loss) equity Balances, March 31, 2017 10,504,152 $ 14,783,156 $ 2,160,720 $ 22,833,503 $ 204,763 $ 39,982,142 Exercise of stock options 66,746 342,170 (257,201 ) - - 84,969 Shares deducted from exercise of stock options for payment of witholding taxes and exercise consideration (18,497 ) - (609,308 ) - - (609,308 ) Stock-based compensation (note 13) - - 313,265 - - 313,265 Net income - - - 5,241,484 - 5,241,484 Accretion of redeemable non-controlling interest in Ting Virginia, LLC. - - - (12,549 ) - (12,549 ) Other comprehensive income (loss) - - - - 125,343 125,343 Balances, June 30, 2017 10,552,401 $ 15,125,326 $ 1,607,476 $ 28,062,438 $ 330,106 $ 45,125,346 The following unaudited table summarizes stockholders' equity transactions for the six June 30, 2017: Accumulated Additional Retained other Total Common stock paid in earnings comprehensive stockholders' Number Amount capital (deficit) income (loss) equity Balances, December 31, 2016 10,461,574 $ 14,460,500 $ 2,857,921 $ 20,399,511 $ 99,154 $ 37,817,086 Exercise of stock options 135,622 664,826 (559,989 ) - - 104,837 Shares deducted from exercise of stock options for payment of witholding taxes and exercise consideration (44,795 ) - (1,321,541 ) - - (1,321,541 ) Stock-based compensation (note 13) - - 631,085 - - 631,085 Net income - - - 7,687,975 - 7,687,975 Accretion of redeemable non-controlling interest in Ting Virginia, LLC. - - - (25,048 ) - (25,048 ) Other comprehensive income (loss) - - - - 230,952 230,952 Balances, June 30, 2017 10,552,401 $ 15,125,326 $ 1,607,476 $ 28,062,438 $ 330,106 $ 45,125,346 On March 1, 2017, $40 March 1, 2017 February 28, 2018. three six June 30, 2017, not On February 9, 2016, $40 February 10, 2016 February 9, 2017. 209,698 308,416 three six June 30, 2016 $5.0 $7.2 On February 11, 2015, $20 ced on February 16, 2015 February 9, 2016. not six June 30, 2016. </t>
  </si>
  <si>
    <t>Note 13 - Share-based Payments</t>
  </si>
  <si>
    <t>Disclosure of Compensation Related Costs, Share-based Payments [Text Block]</t>
  </si>
  <si>
    <t>1 3 . Share-based payments (a) Stock options The fair value of each option grant is estimated on the date of grant using the Black-Scholes option-pricing model, consistent with the guidance on stock compensation.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our common shares at the date of grant. Details of stock option transactions for the three June 30, 2017 June 30, 2016 Three months ended June 30, Three months ended June 30, 2017 2016 Number of shares Weighted average e xercise price per share Number of shares Weighted average exercise price per share Outstanding, beginning of period 430,611 $ 15.46 550,641 $ 10.48 Granted - - 8,000 23.37 Exercised (66,746 ) 8.26 (51,963 ) 3.52 Forfeited (257 ) 11.43 (4,088 ) 23.83 Expired - - - - Outstanding, end of period 363,608 16.79 502,590 11.30 Options exercisable, end of period 213,769 $ 11.46 298,343 $ 7.08 Details of stock option transactions for the six June 30, 2017 June 30, 2016 Six months ended June 30, Six months ended June 30, 2017 2016 Number of shares Weighted average exercise price per share Number of shares Weighted average exercise price per share Outstanding, beginning of period 474,501 $ 12.67 513,366 $ 9.24 Granted 32,875 40.56 63,000 21.21 Exercised (135,622 ) 8.04 (63,537 ) 3.72 Forfeited (8,146 ) 18.24 (9,489 ) 17.23 Expired - - (750 ) 3.76 Outstanding, end of period 363,608 16.79 502,590 11.30 Options exercisable, end of period 213,769 $ 11.46 298,343 $ 7.08 As of June 30, 2017, Options outstanding Options exercisable Exercise price Number outstanding Weighted average exercis e price per share Weighted average remaining contractual l ife (years) Aggregate intrinsic value Number exercisable Weighted average exercise price per share Weighted average remaining contractual life (years) Aggregate intrinsic value $2.92 - $8.92 123,395 $ 6.46 1.9 $ 5,853,446 123,395 $ 6.46 1.9 $ 5,853,446 $10.16 - $19.95 126,338 16.28 4.0 4,752,589 64,124 16.01 3.7 2,429,911 $21.10 - $27.53 81,000 23.65 4.7 2,450,242 26,250 23.86 3.8 788,625 $35.25 - $37.35 14,375 35.89 5.9 258,906 - - - - $43.15 - $47.00 18,500 44.19 6.6 179,625 - - - - 363,608 $ 16.79 3.6 $ 13,494,808 213,769 $ 11.46 2.7 $ 9,071,982 Total unrecognized compensation cost relating to unvested stock options at June 30, 2017 $1.3 1.6 The Company recorded stock-based compensation of $ 0.3 $0.6 three six June 30, 2017 $0.2 $0.4 three six June 30, 2016, The Company has not</t>
  </si>
  <si>
    <t>Note 14 - Fair Value Measurement</t>
  </si>
  <si>
    <t>Fair Value Disclosures [Text Block]</t>
  </si>
  <si>
    <t>1 4 . Fair value measurement ASC Topic 820, Fair Value Measurements and Disclosures” three 1 2 3 The following table provides a summary of the fair values of the Company's derivative instrument assets and liabilities measured at fair value on a recurring basis at June 30, 2017: June 30, 2017 Fair Value Measurement Using Assets (Liabilities) Level 1 Level 2 Level 3 at Fair value Derivative instrument asset $ - $ 573,378 $ - $ 573,378 The following table provides a summary of the fair values of the Company's derivative instrument assets measured at fair value on a recurring basis as at December 31, 2016: December 31, 2016 Fair Value Measurement Using Assets (Liabilities) Level 1 Level 2 Level 3 at Fair value Derivative instrument asset $ - $ 172,888 $ - $ 172,888 The carrying values of cash and cash equivalents, accounts receivable, accounts payable, accreditation fees payable, customer deposits, loan payable and accrued liabilities approximate their fair values due to the relatively short periods to maturity of the instruments.</t>
  </si>
  <si>
    <t>Significant Accounting Policies (Policies)</t>
  </si>
  <si>
    <t>Accounting Policies [Abstract]</t>
  </si>
  <si>
    <t>New Accounting Pronouncements, Policy [Policy Text Block]</t>
  </si>
  <si>
    <t>Recent Accounting Pronouncements Adopted On January 1, 201 7, No. 2016 05, Derivatives and Hedging (Topic 815 2015 16, Simplifying the Accounting for Measurement-Period Adjustments. not In January 2017, No. 2017 04, Intangibles – Goodwill and Other (Topic 350 2017 01” two second one not December 31, 2017. On January 1, 2017, No. 2016 09, Stock Compensation (Topic 718 2016 09 ● Accounting for Income Taxes – the standard requires that all excess tax benefits and tax deficiencies related to employee share-based payments are recognized through income tax expense on a prospective basis, which resulted in the recognition of $1.2 $2.2 three six ended June 30, 2017, ● Cash Flow Classification – as a result of the new standard, all excess tax benefits related to employee share based payments which have been historically shown as a financing activity, should now be presented as an operating activity along with other income tax cash flows. Additionally, the standard requires that cash paid by an employer when directly withholding shares for tax-withholding purposes should be classified as a financing activity. The Company elected to apply both changes on a retrospective basis such that the comparative period is presented on a consistent basis as the current presentation; and ● Forfeitures – the standard allows for an entity-wide accounting policy election to either estimate the number of awards that are not not 2016 09 March 31, 2017, Recent Accounting Pronouncements Not In January 2017, No. 2017 01, Business Combinations (Topic 805 2017 01" not not first second December 15, 2017. 2017 01 In May 2014, FASB issued ASU No. 2014 09, 606 2014 09" five 1 2 3 4 5 December 15, 2017 January 1, 2018 not</t>
  </si>
  <si>
    <t>Note 4 - Acquisitions (Tables)</t>
  </si>
  <si>
    <t>Notes Tables</t>
  </si>
  <si>
    <t>Schedule of Recognized Identified Assets Acquired and Liabilities Assumed [Table Text Block]</t>
  </si>
  <si>
    <t xml:space="preserve"> Goodwill $ 66,481,100 Cash 1,594,217 Brand 12,400,000 Developed technology 3,900,000 Customer relationships 28,000,000 Prepaid domain registry fees 70,643,994 Other assets 10,170,789 Total assets 193,190,100 Deferred Revenue (77,798,994 ) Deferred Tax Liabilities (21,893,346 ) Other liabilities (15,666,083 ) Total liabilities (115,358,423 ) Preliminary consideration paid $ 77,831,677 </t>
  </si>
  <si>
    <t>Business Acquisition, Pro Forma Information [Table Text Block]</t>
  </si>
  <si>
    <t xml:space="preserve"> Unaudited Unaudited Three months ended June 30, Six months ended June 30, 2016 2017 2016 Net revenues $ 84,243,541 $ 158,253,585 $ 166,228,230 Net income 402,039 7,315,802 1,015,546 Basic earnings per common share 0.04 0.70 0.10 Diluted earnings per common share $ 0.04 $ 0.68 $ 0.10 </t>
  </si>
  <si>
    <t>Note 5 - Derivative Instruments and Hedging Activities (Tables)</t>
  </si>
  <si>
    <t>Schedule of Derivative Instruments [Table Text Block]</t>
  </si>
  <si>
    <t xml:space="preserve"> Maturity date Notional amount of U.S. dollars Weighted average exchange rate of U.S. dollars Fair value July - September 2017 6,928,942 1.3494 289,005 October - December 2017 6,859,570 1.3478 284,373 $ 13,788,512 1.3486 $ 573,378 </t>
  </si>
  <si>
    <t>Schedule of Derivative Instruments in Statement of Financial Position, Fair Value [Table Text Block]</t>
  </si>
  <si>
    <t xml:space="preserve"> As of June 30 , 2017 As of December 31, 2016 Derivatives Balance Sheet Location Fair Value Asset (Liability) Fair Value Asset (Liability) Foreign currency forward contracts designated as cash flow hedges Derivative instruments $ 517,894 $ 155,560 Foreign currency forward contracts not designated as cash flow hedges Derivative instruments $ 55,484 $ 17,823 Total foreign currency forward contracts Derivative instruments $ 573,378 $ 172,888 </t>
  </si>
  <si>
    <t>Schedule of Accumulated Other Comprehensive Income (Loss) [Table Text Block]</t>
  </si>
  <si>
    <t xml:space="preserve"> Gains and losses on cash flow hedges Tax impact Total AOCI Opening AOCI balance – March 31, 2017 $ 321,248 $ (116,485 ) $ 204,763 Other comprehensive income (loss) before reclassifications 223,983 (81,215 ) 142,768 Amount reclassified from accumulated other comprehensive income (27,337 ) 9,912 (17,425 ) Other comprehensive income (loss) for the three months ended June 30, 2017 196,646 (71,303 ) 125,343 Ending AOCI balance – June 30, 2017 $ 517,894 $ (187,788 ) $ 330,106 Gains and losses on cash flow hedges Tax impact Total AOCI Opening AOCI balance – December 31, 2016 $ 155,560 $ (56,406 ) $ 99,154 Other comprehensive income (loss) before reclassifications 516,154 (187,157 ) 328,997 Amount reclassified from accumulated other comprehensive income (153,820 ) 55,775 (98,045 ) Other comprehensive income (loss) for the six months ended June 30, 2017 362,334 (131,382 ) 230,952 Ending AOCI balance – June 30, 2017 $ 517,894 $ (187,788 ) $ 330,106 </t>
  </si>
  <si>
    <t>Derivative Instruments, Gain (Loss) [Table Text Block]</t>
  </si>
  <si>
    <t xml:space="preserve"> Derivatives in Cash Flow Hedging Relationship Amount of Gain or (Loss) Recognized in OCI, net of tax,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23,595 Operating expenses $ — Foreign currency forward contracts for the three months ended June 30, 2017 $ 125,343 Cost of revenues $ 3,742 Cost of revenues — Operating expenses $ (88,441 ) Operating expenses $ — Foreign currency forward contracts for the three months ended June 30, 2016 $ 106,631 Cost of revenues $ (36,075 ) Cost of revenues — Derivatives in Cash Flow Hedging Relationship Amount of Gain or (Loss) Recognized in OCI, net of tax,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128,950 Operating expenses $ — Foreign currency forward contracts for the six months ended June 30, 2017 $ 230,952 Cost of revenues $ 24,870 Cost of revenues — Operating expenses $ (460,830 ) Operating expenses $ (47,242 ) Foreign currency forward contracts for the six months ended June 30, 2016 $ 990,151 Cost of revenues $ (142,891 ) Cost of revenues — </t>
  </si>
  <si>
    <t>Note 6 - Goodwill and Other Intangible Assets (Tables)</t>
  </si>
  <si>
    <t>Schedule of Intangible Assets and Goodwill [Table Text Block]</t>
  </si>
  <si>
    <t xml:space="preserve"> Surname domain names Direct navigation domain names Brand Customer relationships Technology Network rights Total Amortization period indefinite life indefinite life 7 years 4 - 7 years 2 years 15 years Balances March 31, 2017 $ 11,293,275 $ 1,861,246 $ 12,106,378 $ 33,114,944 $ 3,531,370 $ 595,820 $ 62,503,033 Additions to/(disposals from) domain portfolio, net (2,272 ) (4,704 ) - - - - (6,976 ) Amortization expense - - (412,568 ) (1,195,920 ) (443,870 ) (11,532 ) (2,063,890 ) Balances June 30, 2017 $ 11,291,003 $ 1,856,542 $ 11,693,810 $ 31,919,024 $ 3,087,500 $ 584,288 $ 60,432,167 Surname domain names Direct navigation domain names Brand Customer relationships Technology Network rights Total Amortization period indefinite life indefinite life 7 years 4 - 7 years 2 years 15 years Balances December 31, 2016 $ 11,295,221 $ 1,869,088 $ 5,210 $ 6,198,811 $ - $ 605,463 $ 19,973,793 Reclassifications - - 43,620 (45,509 ) - 1,889 - Acquisition of Enom (note 4(b)) - - 12,400,000 28,000,000 3,900,000 - 44,300,000 Additions to/(disposals from) domain portfolio, net (4,218 ) (12,546 ) - - - - (16,764 ) Amortization expense - - (755,020 ) (2,234,278 ) (812,500 ) (23,064 ) (3,824,862 ) Balances June 30, 2017 $ 11,291,003 $ 1,856,542 $ 11,693,810 $ 31,919,024 $ 3,087,500 $ 584,288 $ 60,432,167 </t>
  </si>
  <si>
    <t>Schedule of Finite-Lived Intangible Assets, Future Amortization Expense [Table Text Block]</t>
  </si>
  <si>
    <t xml:space="preserve"> Year ending December 31, Remainder of 2017 $ 4,464,173 2018 8,823,908 2019 6,912,860 2020 6,750,360 2021 6,750,360 Thereafter 13,582,961 Total $ 47,284,622 </t>
  </si>
  <si>
    <t>Note 7 - Loan Payable (Tables)</t>
  </si>
  <si>
    <t>Schedule of Standby Fees Based on Total Funded Debt to EBITDA Ratio [Table Text Block]</t>
  </si>
  <si>
    <t xml:space="preserve"> If Total Funded Debt to EBITDA is: Availment type or fee Less than 1.00 Greater than or equal to 1.00 and less than 2.00 Greater than or equal to 2.00 and less than 2.25 Greater than or equal to 2.25 Canadian dollar borrowings based on Bankers ’ Acceptance or U.S. dollar borrowings based on LIBOR (Margin) 2.00 % 2.25 % 2.75 % 3.25 % Canadian or U.S. dollar borrowings based on Prime Rate or U.S. dollar borrowings based on Base Rate (Margin) 0.75 % 1.00 % 1.50 % 2.00 % Standby fees 0.40 % 0.45 % 0.55 % 0.65 %</t>
  </si>
  <si>
    <t>Schedule of Debt [Table Text Block]</t>
  </si>
  <si>
    <t xml:space="preserve"> June 30, 2017 December 31, 2016 Facility B $ - $ 6,000,000 Facility C 6,625,465 4,731,306 Facility D 80,273,100 - Less: unamortized debt discount and issuance costs (938,939 ) (482,498 ) Total loan payable 85,959,626 10,248,808 Less: loan payable, current portion 18,289,853 2,233,110 Loan payable, long-term portion $ 67,669,773 $ 8,015,698 </t>
  </si>
  <si>
    <t>Schedule of Maturities of Long-term Debt [Table Text Block]</t>
  </si>
  <si>
    <t xml:space="preserve"> Principal repayments Remainder of 2017 $ 9,144,926 2018 18,289,853 2019 18,289,853 2020 18,103,004 2021 17,542,457 Thereafter 5,528,472 $ 86,898,565 </t>
  </si>
  <si>
    <t>Note 9 - Basic and Diluted Earnings Per Common Share (Tables)</t>
  </si>
  <si>
    <t>Schedule of Earnings Per Share, Basic and Diluted [Table Text Block]</t>
  </si>
  <si>
    <t xml:space="preserve"> Three months ended June 30, Six months ended June 30, 2017 2016 2017 2016 Numerator for basic and diluted earnings per common share: Net income for the period $ 5,241,484 $ 4,070,786 $ 7,687,975 $ 8,509,024 Denominator for basic and diluted earnings per common share: Basic weighted average number of common shares outstanding 10,528,219 10,541,659 10,501,407 10,607,843 Effect of outstanding stock options 264,812 192,201 284,278 189,615 Diluted weighted average number of shares outstanding 10,793,031 10,733,860 10,785,685 10,797,458 Basic earnings per common share $ 0.50 $ 0.39 $ 0.73 $ 0.80 Diluted earnings per common share $ 0.49 $ 0.38 $ 0.71 $ 0.79 </t>
  </si>
  <si>
    <t>Note 10 - Segment Reporting (Tables)</t>
  </si>
  <si>
    <t>Condensed Income Statement [Table Text Block]</t>
  </si>
  <si>
    <t xml:space="preserve"> Network Access Domain Name Services Consolidated Totals Three months ended June 30, 2017 Net Revenues $ 21,465,896 $ 62,757,405 $ 84,223,301 Cost of revenues Cost of revenues 11,668,233 47,777,111 59,445,344 Network expenses 409,744 1,850,822 2,260,566 Depreciation of property and equipment 489,964 224,665 714,629 Amortization of intangible assets 11,532 443,870 455,402 Total cost of revenues 12,579,473 50,296,468 62,875,941 Gross Profit 8,886,423 12,460,937 21,347,360 Expenses: Sales and marketing 7,447,225 Technical operations and development 1,798,097 General and administrative 3,286,610 Depreciation of property and equipment 164,693 Amortization of intangible assets 1,608,489 Loss (gain) on currency forward contracts (26,776 ) Income from operations 7,069,022 Other income (expenses), net (744,548 ) Income before provision for income taxes $ 6,324,474 Network Access Domain Name Services Consolidated Totals Three months ended June 30, 2016 Net Revenues $ 18,769,534 $ 28,434,379 $ 47,203,913 Cost of revenues Cost of revenues 9,851,936 19,940,172 29,792,108 Network expenses 219,797 1,185,029 1,404,826 Depreciation of property and equipment 211,382 139,538 350,920 Amortization of intangible assets 11,532 - 11,532 Total cost of revenues 10,294,647 21,264,739 31,559,386 Gross Profit 8,474,887 7,169,640 15,644,527 Expenses: Sales and marketing 5,230,118 Technical operations and development 998,651 General and administrative 2,926,608 Depreciation of property and equipment 76,922 Amortization of intangible assets 276,918 Impairment of indefinite life intangible assets 3,894 Loss (gain) on currency forward contracts (8,711 ) Income from operations 6,140,127 Other income (expenses), net 8,292 Income before provision for income taxes $ 6,148,419 Network Access Domain Name Services Consolidated Totals Six months ended June 30, 2017 Net Revenues $ 40,566,760 $ 113,224,603 $ 153,791,363 Cost of revenues Cost of revenues 22,078,630 86,677,426 108,756,056 Network expenses 951,706 3,652,056 4,603,762 Depreciation of property and equipment 916,042 388,934 1,304,976 Amortization of intangible assets 23,064 812,500 835,564 Total cost of revenues 23,969,442 91,530,916 115,500,358 Gross Profit 16,597,318 21,693,687 38,291,005 Expenses: Sales and marketing 14,666,547 Technical operations and development 3,492,238 General and administrative 6,743,953 Depreciation of property and equipment 331,010 Amortization of intangible assets 2,989,298 Loss (gain) on currency forward contracts (61,201 ) Income from operations 10,129,160 Other income (expenses), net (1,483,644 ) Income before provision for income taxes $ 8,645,516 Network Access Domain Name Services Consolidated Totals Six months ended June 30, 2016 Net Revenues $ 35,767,372 $ 56,182,631 $ 91,950,003 Cost of revenues Cost of revenues 18,797,214 39,801,613 58,598,827 Network expenses 434,323 2,203,434 2,637,757 Depreciation of property and equipment 397,062 300,611 697,673 Amortization of intangible assets 23,064 - 23,064 Total cost of revenues 19,651,663 42,305,658 61,957,321 Gross Profit 16,115,709 13,876,973 29,992,682 Expenses: Sales and marketing 9,695,174 Technical operations and development 2,175,011 General and administrative 5,331,535 Depreciation of property and equipment 150,190 Amortization of intangible assets 333,915 Impairment of indefinite life intangible assets 24,879 Loss (gain) on currency forward contracts (119,468 ) Income from operations 12,401,446 Other income (expenses), net 90,941 Income before provision for income taxes $ 12,492,387 </t>
  </si>
  <si>
    <t>Schedule of Operating Income by Revenue Stream [Table Text Block]</t>
  </si>
  <si>
    <t xml:space="preserve"> Three months ended June 30, Six months ended June 30, 2017 2016 2017 2016 Network Access Services: Mobile Services $ 20,378,589 $ 17,805,476 $ 38,341,457 $ 33,912,901 Other Services 1,087,307 964,058 2,225,303 1,854,471 Total Network Access Services 21,465,896 18,769,534 40,566,760 35,767,372 Domain Services: Wholesale Domain Services 48,550,092 21,665,990 87,641,907 42,923,645 Value Added Services 5,575,940 2,308,070 9,632,752 4,607,110 Total Wholesale 54,126,032 23,974,060 97,274,659 47,530,755 Retail 7,662,919 3,575,529 14,064,622 7,026,424 Portfolio 968,454 884,790 1,885,322 1,625,452 Total Domain Services 62,757,405 28,434,379 113,224,603 56,182,631 $ 84,223,301 $ 47,203,913 $ 153,791,363 $ 91,950,003 Three months ended June 30, Six months ended June 30, 2017 2016 2017 2016 Network Access Services: Mobile Services $ 10,701,805 $ 9,380,533 $ 20,268,965 $ 17,938,968 Other Services 966,428 471,403 1,809,665 858,246 Total Network Access Services 11,668,233 9,851,936 22,078,630 18,797,214 Domain Services: Wholesale Domain Services 42,449,592 17,638,074 76,912,519 35,280,658 Value Added Services 594,479 459,001 1,152,419 938,453 Total Wholesale 43,044,071 18,097,075 78,064,938 36,219,111 Retail 4,547,794 1,662,350 8,165,197 3,240,793 Portfolio 185,246 180,747 447,291 341,709 Total Domain Services 47,777,111 19,940,172 86,677,426 39,801,613 Network Expenses: Network, other costs 2,260,566 1,404,826 4,603,762 2,637,757 Network, depreciation and amortization costs 1,170,031 362,452 2,140,540 720,737 3,430,597 1,767,278 6,744,302 3,358,494 $ 62,875,941 $ 31,559,386 $ 115,500,358 $ 61,957,321 </t>
  </si>
  <si>
    <t>Schedule of Property Plant and Equipment by Geographic Region [Table Text Block]</t>
  </si>
  <si>
    <t xml:space="preserve"> June 30, 2017 December 31, 2016 Canada $ 1,048,911 $ 1,010,427 United States 19,326,557 12,398,961 Germany 30,474 41,050 $ 20,405,942 $ 13,450,438 </t>
  </si>
  <si>
    <t>Schedule of Acquired Intangible Assets by Major Class [Table Text Block]</t>
  </si>
  <si>
    <t xml:space="preserve"> June 30, 2017 December 31, 2016 Canada $ 5,384,192 $ 5,850,596 United States 41,678,000 633,798 Germany 222,430 325,090 $ 47,284,622 $ 6,809,484 </t>
  </si>
  <si>
    <t>Schedule of Deferred Tax Asset Net By Geographic Region [Table Text Block]</t>
  </si>
  <si>
    <t xml:space="preserve"> June 30, 2017 December 31, 2016 Canada $ - $ 5,708,725 $ - $ 5,708,725 </t>
  </si>
  <si>
    <t>Allowance for Credit Losses on Financing Receivables [Table Text Block]</t>
  </si>
  <si>
    <t xml:space="preserve"> Allowance for doubtful accounts excluding provision for credit notes Balance at beginning of period Charged to (recovered) costs and expenses Write-offs during period Balance at end of period Six months ended June 30, 2017 $ 164,145 $ 2,582 $ - $ 166,727 Year ended December 31, 2016 $ 122,095 $ 42,050 $ - $ 164,145 </t>
  </si>
  <si>
    <t>Note 12 - Stockholders' Equity (Tables)</t>
  </si>
  <si>
    <t>Schedule of Stockholders Equity [Table Text Block]</t>
  </si>
  <si>
    <t xml:space="preserve"> Accumulated Additional Retained other Total Common stock paid in earnings comprehensive stockholders' Number Amount capital (deficit) income (loss) equity Balances, March 31, 2017 10,504,152 $ 14,783,156 $ 2,160,720 $ 22,833,503 $ 204,763 $ 39,982,142 Exercise of stock options 66,746 342,170 (257,201 ) - - 84,969 Shares deducted from exercise of stock options for payment of witholding taxes and exercise consideration (18,497 ) - (609,308 ) - - (609,308 ) Stock-based compensation (note 13) - - 313,265 - - 313,265 Net income - - - 5,241,484 - 5,241,484 Accretion of redeemable non-controlling interest in Ting Virginia, LLC. - - - (12,549 ) - (12,549 ) Other comprehensive income (loss) - - - - 125,343 125,343 Balances, June 30, 2017 10,552,401 $ 15,125,326 $ 1,607,476 $ 28,062,438 $ 330,106 $ 45,125,346 Accumulated Additional Retained other Total Common stock paid in earnings comprehensive stockholders' Number Amount capital (deficit) income (loss) equity Balances, December 31, 2016 10,461,574 $ 14,460,500 $ 2,857,921 $ 20,399,511 $ 99,154 $ 37,817,086 Exercise of stock options 135,622 664,826 (559,989 ) - - 104,837 Shares deducted from exercise of stock options for payment of witholding taxes and exercise consideration (44,795 ) - (1,321,541 ) - - (1,321,541 ) Stock-based compensation (note 13) - - 631,085 - - 631,085 Net income - - - 7,687,975 - 7,687,975 Accretion of redeemable non-controlling interest in Ting Virginia, LLC. - - - (25,048 ) - (25,048 ) Other comprehensive income (loss) - - - - 230,952 230,952 Balances, June 30, 2017 10,552,401 $ 15,125,326 $ 1,607,476 $ 28,062,438 $ 330,106 $ 45,125,346 </t>
  </si>
  <si>
    <t>Note 13 - Share-based Payments (Tables)</t>
  </si>
  <si>
    <t>Share-based Compensation, Stock Options, Activity [Table Text Block]</t>
  </si>
  <si>
    <t xml:space="preserve"> Three months ended June 30, Three months ended June 30, 2017 2016 Number of shares Weighted average e xercise price per share Number of shares Weighted average exercise price per share Outstanding, beginning of period 430,611 $ 15.46 550,641 $ 10.48 Granted - - 8,000 23.37 Exercised (66,746 ) 8.26 (51,963 ) 3.52 Forfeited (257 ) 11.43 (4,088 ) 23.83 Expired - - - - Outstanding, end of period 363,608 16.79 502,590 11.30 Options exercisable, end of period 213,769 $ 11.46 298,343 $ 7.08 Six months ended June 30, Six months ended June 30, 2017 2016 Number of shares Weighted average exercise price per share Number of shares Weighted average exercise price per share Outstanding, beginning of period 474,501 $ 12.67 513,366 $ 9.24 Granted 32,875 40.56 63,000 21.21 Exercised (135,622 ) 8.04 (63,537 ) 3.72 Forfeited (8,146 ) 18.24 (9,489 ) 17.23 Expired - - (750 ) 3.76 Outstanding, end of period 363,608 16.79 502,590 11.30 Options exercisable, end of period 213,769 $ 11.46 298,343 $ 7.08 </t>
  </si>
  <si>
    <t>Schedule of Share-based Compensation, Shares Authorized under Stock Option Plans, by Exercise Price Range [Table Text Block]</t>
  </si>
  <si>
    <t xml:space="preserve"> Options outstanding Options exercisable Exercise price Number outstanding Weighted average exercis e price per share Weighted average remaining contractual l ife (years) Aggregate intrinsic value Number exercisable Weighted average exercise price per share Weighted average remaining contractual life (years) Aggregate intrinsic value $2.92 - $8.92 123,395 $ 6.46 1.9 $ 5,853,446 123,395 $ 6.46 1.9 $ 5,853,446 $10.16 - $19.95 126,338 16.28 4.0 4,752,589 64,124 16.01 3.7 2,429,911 $21.10 - $27.53 81,000 23.65 4.7 2,450,242 26,250 23.86 3.8 788,625 $35.25 - $37.35 14,375 35.89 5.9 258,906 - - - - $43.15 - $47.00 18,500 44.19 6.6 179,625 - - - - 363,608 $ 16.79 3.6 $ 13,494,808 213,769 $ 11.46 2.7 $ 9,071,982 </t>
  </si>
  <si>
    <t>Note 14 - Fair Value Measurement (Tables)</t>
  </si>
  <si>
    <t>Schedule of Fair Value, Assets and Liabilities Measured on Recurring Basis [Table Text Block]</t>
  </si>
  <si>
    <t xml:space="preserve"> June 30, 2017 Fair Value Measurement Using Assets (Liabilities) Level 1 Level 2 Level 3 at Fair value Derivative instrument asset $ - $ 573,378 $ - $ 573,378 December 31, 2016 Fair Value Measurement Using Assets (Liabilities) Level 1 Level 2 Level 3 at Fair value Derivative instrument asset $ - $ 172,888 $ - $ 172,888 </t>
  </si>
  <si>
    <t>Note 2 - Basis of Presentation (Details Textual) - Decrease in Net Revenues and Sales and Marketing Expense [Member] $ in Millions</t>
  </si>
  <si>
    <t>Jun. 30, 2017USD ($)</t>
  </si>
  <si>
    <t>Three Months Ended June 30, 2016 [Member]</t>
  </si>
  <si>
    <t>Prior Period Reclassification Adjustment</t>
  </si>
  <si>
    <t>Six Months Ended June 30, 2016 [Member]</t>
  </si>
  <si>
    <t>Note 3 - Recent Accounting Pronouncements (Details Textual) - USD ($)</t>
  </si>
  <si>
    <t>Income Tax Expense (Benefit)</t>
  </si>
  <si>
    <t>Accounting Standards Update 2016-09 [Member]</t>
  </si>
  <si>
    <t>Note 4 - Acquisitions (Details Textual) - USD ($)</t>
  </si>
  <si>
    <t>Apr. 21, 2018</t>
  </si>
  <si>
    <t>Feb. 01, 2017</t>
  </si>
  <si>
    <t>Jan. 20, 2017</t>
  </si>
  <si>
    <t>Feb. 27, 2015</t>
  </si>
  <si>
    <t>Apr. 20, 2018</t>
  </si>
  <si>
    <t>Redeemable Noncontrolling Interest, Equity, Redemption Value</t>
  </si>
  <si>
    <t>Redeemable Noncontrolling Interest, Equity, Carrying Amount</t>
  </si>
  <si>
    <t>Ting Virginia LLC [Member]</t>
  </si>
  <si>
    <t>Business Acquisition, Percentage of Voting Interests Acquired</t>
  </si>
  <si>
    <t>20.00%</t>
  </si>
  <si>
    <t>70.00%</t>
  </si>
  <si>
    <t>Business Combination, Consideration Transferred</t>
  </si>
  <si>
    <t>Ting Virginia LLC [Member] | Exercisable by the Minority Shareholders [Member]</t>
  </si>
  <si>
    <t>Business Combination, Interest Subject to Call Option, Not Exercised in Period</t>
  </si>
  <si>
    <t>10.00%</t>
  </si>
  <si>
    <t>Ting Virginia LLC [Member] | Exercisable by the Minority Shareholders [Member] | Exercisable on Fourth Anniversary of Business Combination [Member]</t>
  </si>
  <si>
    <t>Business Combination, Consideration to be Transfered Upon Exercise of Options Per Percentage Point</t>
  </si>
  <si>
    <t>eNom, Incorporated [Member]</t>
  </si>
  <si>
    <t>Payments to Acquire Businesses, Gross</t>
  </si>
  <si>
    <t>Business Combination, Consideration Transferred, Estimated Price Adjusments</t>
  </si>
  <si>
    <t>Business Acquisition, Transaction Costs</t>
  </si>
  <si>
    <t>eNom, Incorporated [Member] | General and Administrative Expense [Member]</t>
  </si>
  <si>
    <t>eNom, Incorporated [Member] | Scenario, Forecast [Member]</t>
  </si>
  <si>
    <t>Business Combination, Minimum Cash Amount</t>
  </si>
  <si>
    <t>Note 4 - Acquisitions - Preliminary Purchase Consideration (Details) - USD ($)</t>
  </si>
  <si>
    <t>Goodwill</t>
  </si>
  <si>
    <t>Cash</t>
  </si>
  <si>
    <t>Prepaid domain registry fees</t>
  </si>
  <si>
    <t>Other assets</t>
  </si>
  <si>
    <t>Deferred Revenue</t>
  </si>
  <si>
    <t>Deferred Tax Liabilities</t>
  </si>
  <si>
    <t>Other liabilities</t>
  </si>
  <si>
    <t>Total liabilities</t>
  </si>
  <si>
    <t>Preliminary consideration paid</t>
  </si>
  <si>
    <t>eNom, Incorporated [Member] | Brand [Member]</t>
  </si>
  <si>
    <t>Finite-Lived Intangibles</t>
  </si>
  <si>
    <t>eNom, Incorporated [Member] | Technology-Based Intangible Assets [Member]</t>
  </si>
  <si>
    <t>eNom, Incorporated [Member] | Customer Relationships [Member]</t>
  </si>
  <si>
    <t>Note 4 - Acquisitions - Pro Forma Information (Details) - eNom, Incorporated [Member] - USD ($)</t>
  </si>
  <si>
    <t>Net revenues</t>
  </si>
  <si>
    <t>Net income</t>
  </si>
  <si>
    <t>Basic earnings per common share (in dollars per share)</t>
  </si>
  <si>
    <t>Diluted earnings per common share (in dollars per share)</t>
  </si>
  <si>
    <t>Note 5 - Derivative Instruments and Hedging Activities (Details Textual) - Forward Contracts [Member] - USD ($)</t>
  </si>
  <si>
    <t>Derivative, Notional Amount</t>
  </si>
  <si>
    <t>Gain (Loss) on Foreign Currency Derivative Instruments Not Designated as Hedging Instruments</t>
  </si>
  <si>
    <t>Designated as Hedging Instrument [Member]</t>
  </si>
  <si>
    <t>Not Designated as Hedging Instrument [Member]</t>
  </si>
  <si>
    <t>Note 5 - Derivative Instruments and Hedging Activities - Foreign Currency Forward Contracts (Details)</t>
  </si>
  <si>
    <t>Foreign Exchange Forward 1 [Member]</t>
  </si>
  <si>
    <t>Notional amount of U.S. dollars</t>
  </si>
  <si>
    <t>Weighted average exchange rate of U.S. dollars</t>
  </si>
  <si>
    <t>Fair value</t>
  </si>
  <si>
    <t>Foreign Exchange Forward 2 [Member]</t>
  </si>
  <si>
    <t>Foreign Exchange Forward 3 [Member]</t>
  </si>
  <si>
    <t>Note 5 - Derivative Instruments and Hedging Activities - Fair Value of Derivative Instruments in the Consolidated Balance Sheets (Details) - Derivative Instruments [Member] - USD ($)</t>
  </si>
  <si>
    <t>Foreign currency forward contracts</t>
  </si>
  <si>
    <t>Designated as Hedging Instrument [Member] | Cash Flow Hedging [Member]</t>
  </si>
  <si>
    <t>Note 5 - Derivative Instruments and Hedging Activities - Movement in AOCI Balance (Details) - USD ($)</t>
  </si>
  <si>
    <t>AOCI balance</t>
  </si>
  <si>
    <t>AOCI balance, Gains and losses on cash flow hedges</t>
  </si>
  <si>
    <t>AOCI balance, Tax impact</t>
  </si>
  <si>
    <t>Other comprehensive income (loss) before reclassifications, Gains and losses on cash flow hedges</t>
  </si>
  <si>
    <t>Other comprehensive income (loss) before reclassifications, Tax impact</t>
  </si>
  <si>
    <t>Other comprehensive income (loss) before reclassifications</t>
  </si>
  <si>
    <t>Amount reclassified from accumulated other comprehensive income, Gains and losses on cash flow hedges</t>
  </si>
  <si>
    <t>Amount reclassified from accumulated other comprehensive income, Tax impact</t>
  </si>
  <si>
    <t>Amount reclassified from accumulated other comprehensive income</t>
  </si>
  <si>
    <t>Other comprehensive income (loss), Gains and losses on cash flow hedges</t>
  </si>
  <si>
    <t>Other comprehensive income (loss), Tax impact</t>
  </si>
  <si>
    <t>Other comprehensive income (loss)</t>
  </si>
  <si>
    <t>Note 5 - Derivative Instruments and Hedging Activities - Effects of Derivative Instruments on Income and Other Comprehensive Income (OCI) (Details) - USD ($)</t>
  </si>
  <si>
    <t>Operating Expense [Member]</t>
  </si>
  <si>
    <t>Amount of Gain or (Loss) Recognized in Income on Derivative (Ineffective Portion and Amount Excluded from Effectiveness Testing)</t>
  </si>
  <si>
    <t>Amount of Gain or (Loss) Recognized in OCI, Net of Tax, on Derivative (Effective Portion)</t>
  </si>
  <si>
    <t>Amount of Gain or (Loss) Reclassified from Accumulated OCI into Income (Effective Portion)</t>
  </si>
  <si>
    <t>Cost of Sales [Member]</t>
  </si>
  <si>
    <t>Note 6 - Goodwill and Other Intangible Assets (Details Textual) - USD ($)</t>
  </si>
  <si>
    <t>Finite-Lived Intangible Assets, Accumulated Amortization</t>
  </si>
  <si>
    <t>Impairment of Intangible Assets, Indefinite-lived (Excluding Goodwill)</t>
  </si>
  <si>
    <t>Domain Name Services [Member]</t>
  </si>
  <si>
    <t>Domain Services Operating Segment [Member]</t>
  </si>
  <si>
    <t>Goodwill Percentage Related to Operating Segments</t>
  </si>
  <si>
    <t>98.00%</t>
  </si>
  <si>
    <t>Network Access Services [Member]</t>
  </si>
  <si>
    <t>2.00%</t>
  </si>
  <si>
    <t>Goodwill, Acquired During Period</t>
  </si>
  <si>
    <t>Acquired Finite-lived Intangible Assets, Weighted Average Useful Life</t>
  </si>
  <si>
    <t>7 years</t>
  </si>
  <si>
    <t>2 years</t>
  </si>
  <si>
    <t>Note 6 - Goodwill and Other Intangible Assets - Acquired Intangible Assets by Major Class (Details) - USD ($)</t>
  </si>
  <si>
    <t>Amortization expense</t>
  </si>
  <si>
    <t>Balances</t>
  </si>
  <si>
    <t>Reclassifications</t>
  </si>
  <si>
    <t>Acquisition of Enom (note 4(b))</t>
  </si>
  <si>
    <t>Additions to/(disposals from) domain portfolio, net</t>
  </si>
  <si>
    <t>Brand [Member]</t>
  </si>
  <si>
    <t>Customer Relationships [Member]</t>
  </si>
  <si>
    <t>Technology-Based Intangible Assets [Member]</t>
  </si>
  <si>
    <t>Network Rights [Member]</t>
  </si>
  <si>
    <t>Surname Domain Names [Member]</t>
  </si>
  <si>
    <t>Direct Navigation Domain Names [Member]</t>
  </si>
  <si>
    <t>Note 6 - Goodwill and Other Intangible Assets - Estimated Future Amortization Expense of Intangible Assets (Details) - USD ($)</t>
  </si>
  <si>
    <t>Remainder of 2017</t>
  </si>
  <si>
    <t>Thereafter</t>
  </si>
  <si>
    <t>Total</t>
  </si>
  <si>
    <t>Note 7 - Loan Payable (Details Textual)</t>
  </si>
  <si>
    <t>Jun. 06, 2017USD ($)</t>
  </si>
  <si>
    <t>Jan. 20, 2017USD ($)</t>
  </si>
  <si>
    <t>Jun. 30, 2016USD ($)</t>
  </si>
  <si>
    <t>Oct. 01, 2018</t>
  </si>
  <si>
    <t>Sep. 30, 2018</t>
  </si>
  <si>
    <t>Sep. 30, 2017</t>
  </si>
  <si>
    <t>Jan. 19, 2017USD ($)</t>
  </si>
  <si>
    <t>Payments of Financing Costs</t>
  </si>
  <si>
    <t>Foreign Exchange Risk [Member]</t>
  </si>
  <si>
    <t>Line of Credit Facility, Maximum Borrowing Capacity</t>
  </si>
  <si>
    <t>Line of Credit Facility Covenant Period</t>
  </si>
  <si>
    <t>1 year 180 days</t>
  </si>
  <si>
    <t>Derivative Asset, Fair Value, Gross Asset</t>
  </si>
  <si>
    <t>Bank of Montreal and Royal Bank of Canada [Member]</t>
  </si>
  <si>
    <t>Maximum Ratio of Funded Share Repurchases to 12 Months Trailing EDITDA</t>
  </si>
  <si>
    <t>Debt Instrument, Term</t>
  </si>
  <si>
    <t>4 years</t>
  </si>
  <si>
    <t>Repayment Obligation, Percentage of Excess Cash Flow</t>
  </si>
  <si>
    <t>50.00%</t>
  </si>
  <si>
    <t>Maximum Total Funded Debt to EBITDA Ratio</t>
  </si>
  <si>
    <t>Minimum Fixed Charge Coverage Ratio</t>
  </si>
  <si>
    <t>Maximum Annual Capital Expenditures Requirement</t>
  </si>
  <si>
    <t>Line of Credit Facility, Maximum Funded Share Repurchases Ceiling</t>
  </si>
  <si>
    <t>Bank of Montreal and Royal Bank of Canada [Member] | Scenario, Forecast [Member]</t>
  </si>
  <si>
    <t>Bank of Montreal and Royal Bank of Canada [Member] | Total Loans Do Not Exceed 1.5 Times of Trailing 12 Months EBITDA [Member]</t>
  </si>
  <si>
    <t>Bank of Montreal and Royal Bank of Canada [Member] | Non-revolving Facility C [Member]</t>
  </si>
  <si>
    <t>Line of Credit Facility, Increase in Maximum Borrowing Capacity</t>
  </si>
  <si>
    <t>Bank of Montreal and Royal Bank of Canada [Member] | Non-revolving Facility D [Member]</t>
  </si>
  <si>
    <t>Long-term Line of Credit</t>
  </si>
  <si>
    <t>Bank of Montreal and Royal Bank of Canada [Member] | Revolving Credit Facility A [Member]</t>
  </si>
  <si>
    <t>Bank of Montreal and Royal Bank of Canada [Member] | Revolving Reducing Term Facility B [Member]</t>
  </si>
  <si>
    <t>Bank of Montreal and Royal Bank of Canada [Member] | Credit Facility B and C [Member] | Draws for Share Repurchases [Member]</t>
  </si>
  <si>
    <t>Bank of Montreal and Royal Bank of Canada [Member] | Credit Facility B and C [Member] | Draws for Acquisitions [Member]</t>
  </si>
  <si>
    <t>5 years</t>
  </si>
  <si>
    <t>Bank of Montreal and Royal Bank of Canada [Member] | Credit Facility B and C [Member] | Draws for FFTH Capital Expenditures [Member]</t>
  </si>
  <si>
    <t>Note 7 - Loan Payable - Schedule of Standby Fees Based on Total Funded Debt to EBITDA Ratio (Details)</t>
  </si>
  <si>
    <t>Debt to EBITDA is Less Than 1 [Member]</t>
  </si>
  <si>
    <t>Standby fees</t>
  </si>
  <si>
    <t>0.40%</t>
  </si>
  <si>
    <t>Debt to EBITDA is Greater Than or Equal to 1 and Less Than 2 [Member]</t>
  </si>
  <si>
    <t>0.45%</t>
  </si>
  <si>
    <t>Debt to EBITDA is Greater Than or Equal to 2 and Less Than 2.25 [Member]</t>
  </si>
  <si>
    <t>0.55%</t>
  </si>
  <si>
    <t>Debt to EBITDA is Greater Than or Equal to 2.25 [Member]</t>
  </si>
  <si>
    <t>0.65%</t>
  </si>
  <si>
    <t>Bank of Montreal and Royal Bank of Canada [Member] | London Interbank Offered Rate (LIBOR) [Member] | Debt to EBITDA is Less Than 1 [Member]</t>
  </si>
  <si>
    <t>Basis Spread on Variable Rate</t>
  </si>
  <si>
    <t>Bank of Montreal and Royal Bank of Canada [Member] | London Interbank Offered Rate (LIBOR) [Member] | Debt to EBITDA is Greater Than or Equal to 1 and Less Than 2 [Member]</t>
  </si>
  <si>
    <t>2.25%</t>
  </si>
  <si>
    <t>Bank of Montreal and Royal Bank of Canada [Member] | London Interbank Offered Rate (LIBOR) [Member] | Debt to EBITDA is Greater Than or Equal to 2 and Less Than 2.25 [Member]</t>
  </si>
  <si>
    <t>2.75%</t>
  </si>
  <si>
    <t>Bank of Montreal and Royal Bank of Canada [Member] | London Interbank Offered Rate (LIBOR) [Member] | Debt to EBITDA is Greater Than or Equal to 2.25 [Member]</t>
  </si>
  <si>
    <t>3.25%</t>
  </si>
  <si>
    <t>Bank of Montreal and Royal Bank of Canada [Member] | Base Rate [Member] | Debt to EBITDA is Less Than 1 [Member]</t>
  </si>
  <si>
    <t>0.75%</t>
  </si>
  <si>
    <t>Bank of Montreal and Royal Bank of Canada [Member] | Base Rate [Member] | Debt to EBITDA is Greater Than or Equal to 1 and Less Than 2 [Member]</t>
  </si>
  <si>
    <t>1.00%</t>
  </si>
  <si>
    <t>Bank of Montreal and Royal Bank of Canada [Member] | Base Rate [Member] | Debt to EBITDA is Greater Than or Equal to 2 and Less Than 2.25 [Member]</t>
  </si>
  <si>
    <t>1.50%</t>
  </si>
  <si>
    <t>Bank of Montreal and Royal Bank of Canada [Member] | Base Rate [Member] | Debt to EBITDA is Greater Than or Equal to 2.25 [Member]</t>
  </si>
  <si>
    <t>Note 7 - Loan Payable - Schedule of Loans Payable (Details) - USD ($)</t>
  </si>
  <si>
    <t>Less: unamortized debt discount and issuance costs</t>
  </si>
  <si>
    <t>Loans payable</t>
  </si>
  <si>
    <t>Less: loan payable, current portion</t>
  </si>
  <si>
    <t>Loan payable, long-term portion</t>
  </si>
  <si>
    <t>Revolving Reducing Term Facility B [Member]</t>
  </si>
  <si>
    <t>Non-revolving Facility C [Member]</t>
  </si>
  <si>
    <t>Non-revolving Facility D [Member]</t>
  </si>
  <si>
    <t>Note 7 - Loan Payable - Principal Repayments (Details)</t>
  </si>
  <si>
    <t>Note 8 - Income Taxes (Details Textual) - USD ($)</t>
  </si>
  <si>
    <t>Income (Loss) from Continuing Operations before Equity Method Investments, Income Taxes, Noncontrolling Interest</t>
  </si>
  <si>
    <t>Unrecognized Tax Benefits</t>
  </si>
  <si>
    <t>Unrecognized Tax Benefits, Income Tax Penalties and Interest Accrued</t>
  </si>
  <si>
    <t>Deferred Tax Liabilities, Net</t>
  </si>
  <si>
    <t>Note 9 - Basic and Diluted Earnings Per Common Share (Details Textual) - shares</t>
  </si>
  <si>
    <t>Stock Repurchase [Member]</t>
  </si>
  <si>
    <t>Stock Repurchased and Retired During Period, Shares</t>
  </si>
  <si>
    <t>Employee Stock Option [Member]</t>
  </si>
  <si>
    <t>Antidilutive Securities Excluded from Computation of Earnings Per Share, Amount</t>
  </si>
  <si>
    <t>Note 9 - Basic and Diluted Earnings Per Common Share - Summary of Basic and Diluted Earnings Per Common Share (Details) - USD ($)</t>
  </si>
  <si>
    <t>Basic weighted average number of common shares outstanding (in shares)</t>
  </si>
  <si>
    <t>Effect of outstanding stock options (in shares)</t>
  </si>
  <si>
    <t>Diluted weighted average number of shares outstanding (in shares)</t>
  </si>
  <si>
    <t>Note 10 - Segment Reporting (Details Textual)</t>
  </si>
  <si>
    <t>Number of Operating Segments</t>
  </si>
  <si>
    <t>Note 10 - Segment Reporting - Information by Operating Segments (Details) - USD ($)</t>
  </si>
  <si>
    <t>Net Revenues</t>
  </si>
  <si>
    <t>Gross Profit</t>
  </si>
  <si>
    <t>Loss (gain) on currency forward contracts</t>
  </si>
  <si>
    <t>Other income (expenses), net</t>
  </si>
  <si>
    <t>Note 10 - Segment Reporting - Summary of Revenue and Cost of Revenue (Details) - USD ($)</t>
  </si>
  <si>
    <t>Network, other costs</t>
  </si>
  <si>
    <t>Network Expenses [Member]</t>
  </si>
  <si>
    <t>Network Expenses</t>
  </si>
  <si>
    <t>Network Access Services [Member] | Mobile Services [Member]</t>
  </si>
  <si>
    <t>Network Access Services [Member] | Other Services [Member]</t>
  </si>
  <si>
    <t>Domain Name Services [Member] | Wholesale [Member]</t>
  </si>
  <si>
    <t>Domain Name Services [Member] | Wholesale [Member] | Domain Services [Member]</t>
  </si>
  <si>
    <t>Domain Name Services [Member] | Wholesale [Member] | Value Added Services [Member]</t>
  </si>
  <si>
    <t>Domain Name Services [Member] | Retail Services [Member]</t>
  </si>
  <si>
    <t>Domain Name Services [Member] | Portfolio [Member]</t>
  </si>
  <si>
    <t>Note 10 - Segment Reporting - Summary of Property and Equipment by Geographic Region (Details) - USD ($)</t>
  </si>
  <si>
    <t>CANADA</t>
  </si>
  <si>
    <t>UNITED STATES</t>
  </si>
  <si>
    <t>GERMANY</t>
  </si>
  <si>
    <t>Note 10 - Segment Reporting - Summary of Amortizable Intangible Assets by Geographic Region (Details) - USD ($)</t>
  </si>
  <si>
    <t>Amortizable intangible assets</t>
  </si>
  <si>
    <t>Note 10 - Segment Reporting - Summary of Deferred Tax Asset, Net of Valuation Allowance (Details) - USD ($)</t>
  </si>
  <si>
    <t>Deferred tax assets</t>
  </si>
  <si>
    <t>Note 10 - Segment Reporting - Summary of Valuation and Qualifying Accounts (Details) - USD ($)</t>
  </si>
  <si>
    <t>12 Months Ended</t>
  </si>
  <si>
    <t>Charged to (recovered) costs and expenses</t>
  </si>
  <si>
    <t>Balance at end of period</t>
  </si>
  <si>
    <t>Balance at beginning of period</t>
  </si>
  <si>
    <t>Note 12 - Stockholders' Equity (Details Textual) - USD ($) $ in Millions</t>
  </si>
  <si>
    <t>Mar. 01, 2017</t>
  </si>
  <si>
    <t>Feb. 09, 2016</t>
  </si>
  <si>
    <t>Feb. 11, 2015</t>
  </si>
  <si>
    <t>Stock Buyback Program 2017 [Member]</t>
  </si>
  <si>
    <t>Stock Repurchase Program, Authorized Amount</t>
  </si>
  <si>
    <t>Stock Buyback Program 2016 [Member]</t>
  </si>
  <si>
    <t>Stock Repurchased and Retired During Period, Value</t>
  </si>
  <si>
    <t>Stock Buyback Program 2015 [Member]</t>
  </si>
  <si>
    <t>Note 12 - Stockholders' Equity - Stockholders' Equity Transactions (Details) - USD ($)</t>
  </si>
  <si>
    <t>Exercise of stock options (in shares)</t>
  </si>
  <si>
    <t>Exercise of stock options</t>
  </si>
  <si>
    <t>Shares deducted from exercise of stock options for payment of witholding taxes and exercise consideration</t>
  </si>
  <si>
    <t>Stock-based compensation (note 13)</t>
  </si>
  <si>
    <t>Accretion of redeemable non-controlling interest in Ting Virginia, LLC.</t>
  </si>
  <si>
    <t>Common Stock [Member]</t>
  </si>
  <si>
    <t>Balances (in shares)</t>
  </si>
  <si>
    <t>Shares deducted from exercise of stock options for payment of witholding taxes and exercise consideration (in shares)</t>
  </si>
  <si>
    <t>Additional Paid-in Capital [Member]</t>
  </si>
  <si>
    <t>Retained Earnings [Member]</t>
  </si>
  <si>
    <t>AOCI Attributable to Parent [Member]</t>
  </si>
  <si>
    <t>Note 13 - Share-based Payments (Details Textual) - USD ($) $ in Thousands</t>
  </si>
  <si>
    <t>Employee Service Share-based Compensation, Nonvested Awards, Compensation Not yet Recognized, Stock Options</t>
  </si>
  <si>
    <t>Allocated Share-based Compensation Expense</t>
  </si>
  <si>
    <t>Employee Service Share-based Compensation, Allocation of Recognized Period Costs, Capitalized Amount</t>
  </si>
  <si>
    <t>Employee Service Share-based Compensation, Nonvested Awards, Compensation Cost Not yet Recognized, Period for Recognition</t>
  </si>
  <si>
    <t>1 year 219 days</t>
  </si>
  <si>
    <t>Note 13 - Share-based Payments - Stock Option Transactions (Details) - $ / shares</t>
  </si>
  <si>
    <t>Forfeited, Weighted average exercise price per share (in dollars per share)</t>
  </si>
  <si>
    <t>Outstanding, Weighted average exercise price per share (in dollars per share)</t>
  </si>
  <si>
    <t>Options exercisable, Number of shares (in shares)</t>
  </si>
  <si>
    <t>Options exercisable, Weighted average exercise price per share (in dollars per share)</t>
  </si>
  <si>
    <t>Outstanding, Number of shares (in shares)</t>
  </si>
  <si>
    <t>Granted, Number of shares (in shares)</t>
  </si>
  <si>
    <t>Granted, Weighted average exercise price per share (in dollars per share)</t>
  </si>
  <si>
    <t>Exercised, Number of shares (in shares)</t>
  </si>
  <si>
    <t>Exercised, Weighted average exercise price per share (in dollars per share)</t>
  </si>
  <si>
    <t>Forfeited, Number of shares (in shares)</t>
  </si>
  <si>
    <t>Expired, Number of shares (in shares)</t>
  </si>
  <si>
    <t>Expired, Weighted average exercise price per share (in dollars per share)</t>
  </si>
  <si>
    <t>Note 13 - Share-based Payments - Summary of Exercise Prices, Weighted Average Remaining Contractual Life and Intrinsic Values of Outstanding Options (Details)</t>
  </si>
  <si>
    <t>Jun. 30, 2017USD ($)$ / sharesshares</t>
  </si>
  <si>
    <t>Number exercisable (in shares) | shares</t>
  </si>
  <si>
    <t>Weighted average exercise price per share, options exercisable (in dollars per share)</t>
  </si>
  <si>
    <t>Weighted average remaining contractual life, options exercisable (Year)</t>
  </si>
  <si>
    <t>2 years 255 days</t>
  </si>
  <si>
    <t>Aggregate intrinsic value, options exercisable | $</t>
  </si>
  <si>
    <t>Number outstanding (in shares) | shares</t>
  </si>
  <si>
    <t>Weighted average exercise price per share, options outstanding (in dollars per share)</t>
  </si>
  <si>
    <t>Weighted average remaining contractual life, options outstanding (Year)</t>
  </si>
  <si>
    <t>3 years 219 days</t>
  </si>
  <si>
    <t>Aggregate intrinsic value, options outstanding | $</t>
  </si>
  <si>
    <t>Exercise Price Range 01 [Member]</t>
  </si>
  <si>
    <t>1 year 328 days</t>
  </si>
  <si>
    <t>Exercise price - lower (in dollars per share)</t>
  </si>
  <si>
    <t>Exercise price - higher (in dollars per share)</t>
  </si>
  <si>
    <t>Exercise Price Range 02 [Member]</t>
  </si>
  <si>
    <t>3 years 255 days</t>
  </si>
  <si>
    <t>Exercise Price Range 03 [Member]</t>
  </si>
  <si>
    <t>3 years 292 days</t>
  </si>
  <si>
    <t>4 years 255 days</t>
  </si>
  <si>
    <t>Exercise Price Range 04 [Member]</t>
  </si>
  <si>
    <t>5 years 328 days</t>
  </si>
  <si>
    <t>Exercise Price Range 05 [Member]</t>
  </si>
  <si>
    <t>6 years 219 days</t>
  </si>
  <si>
    <t>Note 14 - Fair Value Measurement - Summary of the Fair Values of the Company's Derivative Instrument Liabilities (Details) - Fair Value, Measurements, Recurring [Member] - USD ($)</t>
  </si>
  <si>
    <t>Derivative instrument asset</t>
  </si>
  <si>
    <t>Fair Value, Inputs, Level 1 [Member]</t>
  </si>
  <si>
    <t>Fair Value, Inputs, Level 2 [Member]</t>
  </si>
  <si>
    <t>Fair Value, Inputs, Level 3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94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55329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145979</v>
      </c>
      <c r="C3" s="7" t="n">
        <v>15105075</v>
      </c>
    </row>
    <row r="4" spans="1:3">
      <c r="A4" s="4" t="s">
        <v>33</v>
      </c>
      <c r="B4" s="5" t="n">
        <v>14260465</v>
      </c>
      <c r="C4" s="5" t="n">
        <v>10925622</v>
      </c>
    </row>
    <row r="5" spans="1:3">
      <c r="A5" s="4" t="s">
        <v>34</v>
      </c>
      <c r="B5" s="5" t="n">
        <v>2306434</v>
      </c>
      <c r="C5" s="5" t="n">
        <v>1210789</v>
      </c>
    </row>
    <row r="6" spans="1:3">
      <c r="A6" s="4" t="s">
        <v>35</v>
      </c>
      <c r="B6" s="5" t="n">
        <v>14914646</v>
      </c>
      <c r="C6" s="5" t="n">
        <v>6250555</v>
      </c>
    </row>
    <row r="7" spans="1:3">
      <c r="A7" s="4" t="s">
        <v>36</v>
      </c>
      <c r="B7" s="5" t="n">
        <v>573378</v>
      </c>
      <c r="C7" s="5" t="n">
        <v>172888</v>
      </c>
    </row>
    <row r="8" spans="1:3">
      <c r="A8" s="4" t="s">
        <v>37</v>
      </c>
      <c r="B8" s="5" t="n">
        <v>109526920</v>
      </c>
      <c r="C8" s="5" t="n">
        <v>49396737</v>
      </c>
    </row>
    <row r="9" spans="1:3">
      <c r="A9" s="4" t="s">
        <v>38</v>
      </c>
      <c r="B9" s="5" t="n">
        <v>2184634</v>
      </c>
      <c r="C9" s="5" t="n">
        <v>220451</v>
      </c>
    </row>
    <row r="10" spans="1:3">
      <c r="A10" s="4" t="s">
        <v>39</v>
      </c>
      <c r="B10" s="5" t="n">
        <v>158912456</v>
      </c>
      <c r="C10" s="5" t="n">
        <v>83282117</v>
      </c>
    </row>
    <row r="11" spans="1:3">
      <c r="A11" s="4" t="s">
        <v>40</v>
      </c>
      <c r="B11" s="5" t="n">
        <v>24020136</v>
      </c>
      <c r="C11" s="5" t="n">
        <v>10993156</v>
      </c>
    </row>
    <row r="12" spans="1:3">
      <c r="A12" s="4" t="s">
        <v>41</v>
      </c>
      <c r="B12" s="5" t="n">
        <v>20405942</v>
      </c>
      <c r="C12" s="5" t="n">
        <v>13450438</v>
      </c>
    </row>
    <row r="13" spans="1:3">
      <c r="A13" s="4" t="s">
        <v>42</v>
      </c>
      <c r="B13" s="4" t="s">
        <v>43</v>
      </c>
      <c r="C13" s="5" t="n">
        <v>5708725</v>
      </c>
    </row>
    <row r="14" spans="1:3">
      <c r="A14" s="4" t="s">
        <v>44</v>
      </c>
      <c r="B14" s="5" t="n">
        <v>60432167</v>
      </c>
      <c r="C14" s="5" t="n">
        <v>19973793</v>
      </c>
    </row>
    <row r="15" spans="1:3">
      <c r="A15" s="4" t="s">
        <v>45</v>
      </c>
      <c r="B15" s="5" t="n">
        <v>87486243</v>
      </c>
      <c r="C15" s="5" t="n">
        <v>21005143</v>
      </c>
    </row>
    <row r="16" spans="1:3">
      <c r="A16" s="4" t="s">
        <v>46</v>
      </c>
      <c r="B16" s="5" t="n">
        <v>351256944</v>
      </c>
      <c r="C16" s="5" t="n">
        <v>154413372</v>
      </c>
    </row>
    <row r="17" spans="1:3">
      <c r="A17" s="3" t="s">
        <v>47</v>
      </c>
    </row>
    <row r="18" spans="1:3">
      <c r="A18" s="4" t="s">
        <v>48</v>
      </c>
      <c r="B18" s="5" t="n">
        <v>6635890</v>
      </c>
      <c r="C18" s="5" t="n">
        <v>4786645</v>
      </c>
    </row>
    <row r="19" spans="1:3">
      <c r="A19" s="4" t="s">
        <v>49</v>
      </c>
      <c r="B19" s="5" t="n">
        <v>7700707</v>
      </c>
      <c r="C19" s="5" t="n">
        <v>7098905</v>
      </c>
    </row>
    <row r="20" spans="1:3">
      <c r="A20" s="4" t="s">
        <v>50</v>
      </c>
      <c r="B20" s="5" t="n">
        <v>17208189</v>
      </c>
      <c r="C20" s="5" t="n">
        <v>5418622</v>
      </c>
    </row>
    <row r="21" spans="1:3">
      <c r="A21" s="4" t="s">
        <v>51</v>
      </c>
      <c r="B21" s="5" t="n">
        <v>20891</v>
      </c>
      <c r="C21" s="5" t="n">
        <v>20854</v>
      </c>
    </row>
    <row r="22" spans="1:3">
      <c r="A22" s="4" t="s">
        <v>52</v>
      </c>
      <c r="B22" s="5" t="n">
        <v>18289853</v>
      </c>
      <c r="C22" s="5" t="n">
        <v>2233110</v>
      </c>
    </row>
    <row r="23" spans="1:3">
      <c r="A23" s="4" t="s">
        <v>53</v>
      </c>
      <c r="B23" s="5" t="n">
        <v>133161879</v>
      </c>
      <c r="C23" s="5" t="n">
        <v>62795079</v>
      </c>
    </row>
    <row r="24" spans="1:3">
      <c r="A24" s="4" t="s">
        <v>54</v>
      </c>
      <c r="B24" s="5" t="n">
        <v>1247213</v>
      </c>
      <c r="C24" s="5" t="n">
        <v>528027</v>
      </c>
    </row>
    <row r="25" spans="1:3">
      <c r="A25" s="4" t="s">
        <v>55</v>
      </c>
      <c r="B25" s="5" t="n">
        <v>860452</v>
      </c>
      <c r="C25" s="5" t="n">
        <v>1548121</v>
      </c>
    </row>
    <row r="26" spans="1:3">
      <c r="A26" s="4" t="s">
        <v>56</v>
      </c>
      <c r="B26" s="5" t="n">
        <v>185125074</v>
      </c>
      <c r="C26" s="5" t="n">
        <v>84429363</v>
      </c>
    </row>
    <row r="27" spans="1:3">
      <c r="A27" s="4" t="s">
        <v>57</v>
      </c>
      <c r="B27" s="5" t="n">
        <v>31453857</v>
      </c>
      <c r="C27" s="5" t="n">
        <v>15053977</v>
      </c>
    </row>
    <row r="28" spans="1:3">
      <c r="A28" s="4" t="s">
        <v>58</v>
      </c>
      <c r="B28" s="5" t="n">
        <v>304475</v>
      </c>
      <c r="C28" s="5" t="n">
        <v>115084</v>
      </c>
    </row>
    <row r="29" spans="1:3">
      <c r="A29" s="4" t="s">
        <v>59</v>
      </c>
      <c r="B29" s="5" t="n">
        <v>129649</v>
      </c>
      <c r="C29" s="5" t="n">
        <v>124202</v>
      </c>
    </row>
    <row r="30" spans="1:3">
      <c r="A30" s="4" t="s">
        <v>60</v>
      </c>
      <c r="B30" s="5" t="n">
        <v>67669773</v>
      </c>
      <c r="C30" s="5" t="n">
        <v>8015698</v>
      </c>
    </row>
    <row r="31" spans="1:3">
      <c r="A31" s="4" t="s">
        <v>61</v>
      </c>
      <c r="B31" s="5" t="n">
        <v>687040</v>
      </c>
      <c r="C31" s="5" t="n">
        <v>944680</v>
      </c>
    </row>
    <row r="32" spans="1:3">
      <c r="A32" s="4" t="s">
        <v>62</v>
      </c>
      <c r="B32" s="5" t="n">
        <v>19650592</v>
      </c>
      <c r="C32" s="5" t="n">
        <v>4827192</v>
      </c>
    </row>
    <row r="33" spans="1:3">
      <c r="A33" s="4" t="s">
        <v>63</v>
      </c>
      <c r="B33" s="5" t="n">
        <v>1111138</v>
      </c>
      <c r="C33" s="5" t="n">
        <v>3086090</v>
      </c>
    </row>
    <row r="34" spans="1:3">
      <c r="A34" s="3" t="s">
        <v>64</v>
      </c>
    </row>
    <row r="35" spans="1:3">
      <c r="A35" s="4" t="s">
        <v>65</v>
      </c>
      <c r="B35" s="5" t="n">
        <v>0</v>
      </c>
      <c r="C35" s="5" t="n">
        <v>0</v>
      </c>
    </row>
    <row r="36" spans="1:3">
      <c r="A36" s="4" t="s">
        <v>66</v>
      </c>
      <c r="B36" s="5" t="n">
        <v>15125326</v>
      </c>
      <c r="C36" s="5" t="n">
        <v>14460500</v>
      </c>
    </row>
    <row r="37" spans="1:3">
      <c r="A37" s="4" t="s">
        <v>67</v>
      </c>
      <c r="B37" s="5" t="n">
        <v>1607476</v>
      </c>
      <c r="C37" s="5" t="n">
        <v>2857921</v>
      </c>
    </row>
    <row r="38" spans="1:3">
      <c r="A38" s="4" t="s">
        <v>68</v>
      </c>
      <c r="B38" s="5" t="n">
        <v>28062438</v>
      </c>
      <c r="C38" s="5" t="n">
        <v>20399511</v>
      </c>
    </row>
    <row r="39" spans="1:3">
      <c r="A39" s="4" t="s">
        <v>69</v>
      </c>
      <c r="B39" s="5" t="n">
        <v>330106</v>
      </c>
      <c r="C39" s="5" t="n">
        <v>99154</v>
      </c>
    </row>
    <row r="40" spans="1:3">
      <c r="A40" s="4" t="s">
        <v>70</v>
      </c>
      <c r="B40" s="5" t="n">
        <v>45125346</v>
      </c>
      <c r="C40" s="5" t="n">
        <v>37817086</v>
      </c>
    </row>
    <row r="41" spans="1:3">
      <c r="A41" s="4" t="s">
        <v>71</v>
      </c>
      <c r="B41" s="5" t="n">
        <v>351256944</v>
      </c>
      <c r="C41" s="5" t="n">
        <v>154413372</v>
      </c>
    </row>
    <row r="42" spans="1:3">
      <c r="A42" s="4" t="s">
        <v>72</v>
      </c>
      <c r="B42" s="4" t="s">
        <v>43</v>
      </c>
      <c r="C42"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3</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1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13</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13</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4" t="s">
        <v>74</v>
      </c>
      <c r="B2" s="7" t="n">
        <v>166727</v>
      </c>
      <c r="C2" s="7" t="n">
        <v>164145</v>
      </c>
    </row>
    <row r="3" spans="1:3">
      <c r="A3" s="4" t="s">
        <v>75</v>
      </c>
      <c r="B3" s="7" t="n">
        <v>0</v>
      </c>
      <c r="C3" s="7" t="n">
        <v>0</v>
      </c>
    </row>
    <row r="4" spans="1:3">
      <c r="A4" s="4" t="s">
        <v>76</v>
      </c>
      <c r="B4" s="5" t="n">
        <v>1250000</v>
      </c>
      <c r="C4" s="5" t="n">
        <v>1250000</v>
      </c>
    </row>
    <row r="5" spans="1:3">
      <c r="A5" s="4" t="s">
        <v>77</v>
      </c>
      <c r="B5" s="5" t="n">
        <v>0</v>
      </c>
      <c r="C5" s="5" t="n">
        <v>0</v>
      </c>
    </row>
    <row r="6" spans="1:3">
      <c r="A6" s="4" t="s">
        <v>78</v>
      </c>
      <c r="B6" s="5" t="n">
        <v>0</v>
      </c>
      <c r="C6" s="5" t="n">
        <v>0</v>
      </c>
    </row>
    <row r="7" spans="1:3">
      <c r="A7" s="4" t="s">
        <v>79</v>
      </c>
      <c r="B7" s="7" t="n">
        <v>0</v>
      </c>
      <c r="C7" s="7" t="n">
        <v>0</v>
      </c>
    </row>
    <row r="8" spans="1:3">
      <c r="A8" s="4" t="s">
        <v>80</v>
      </c>
      <c r="B8" s="5" t="n">
        <v>250000000</v>
      </c>
      <c r="C8" s="5" t="n">
        <v>250000000</v>
      </c>
    </row>
    <row r="9" spans="1:3">
      <c r="A9" s="4" t="s">
        <v>81</v>
      </c>
      <c r="B9" s="5" t="n">
        <v>10552401</v>
      </c>
      <c r="C9" s="5" t="n">
        <v>10461574</v>
      </c>
    </row>
    <row r="10" spans="1:3">
      <c r="A10" s="4" t="s">
        <v>82</v>
      </c>
      <c r="B10" s="5" t="n">
        <v>10552401</v>
      </c>
      <c r="C10" s="5" t="n">
        <v>10461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3</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4" t="s">
        <v>268</v>
      </c>
    </row>
    <row r="4" spans="1:2">
      <c r="A4" s="4" t="s">
        <v>269</v>
      </c>
      <c r="B4" s="9" t="n">
        <v>0.3</v>
      </c>
    </row>
    <row r="5" spans="1:2">
      <c r="A5" s="4" t="s">
        <v>270</v>
      </c>
    </row>
    <row r="6" spans="1:2">
      <c r="A6" s="4" t="s">
        <v>269</v>
      </c>
      <c r="B6" s="9" t="n">
        <v>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1</v>
      </c>
      <c r="B1" s="2" t="s">
        <v>84</v>
      </c>
      <c r="D1" s="2" t="s">
        <v>1</v>
      </c>
    </row>
    <row r="2" spans="1:5">
      <c r="B2" s="2" t="s">
        <v>2</v>
      </c>
      <c r="C2" s="2" t="s">
        <v>85</v>
      </c>
      <c r="D2" s="2" t="s">
        <v>2</v>
      </c>
      <c r="E2" s="2" t="s">
        <v>85</v>
      </c>
    </row>
    <row r="3" spans="1:5">
      <c r="A3" s="4" t="s">
        <v>272</v>
      </c>
      <c r="B3" s="7" t="n">
        <v>1082990</v>
      </c>
      <c r="C3" s="7" t="n">
        <v>2077633</v>
      </c>
      <c r="D3" s="7" t="n">
        <v>957541</v>
      </c>
      <c r="E3" s="7" t="n">
        <v>3983363</v>
      </c>
    </row>
    <row r="4" spans="1:5">
      <c r="A4" s="4" t="s">
        <v>273</v>
      </c>
    </row>
    <row r="5" spans="1:5">
      <c r="A5" s="4" t="s">
        <v>272</v>
      </c>
      <c r="B5" s="7" t="n">
        <v>-1200000</v>
      </c>
      <c r="D5" s="7" t="n">
        <v>-22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4</v>
      </c>
      <c r="B1" s="2" t="s">
        <v>275</v>
      </c>
      <c r="C1" s="2" t="s">
        <v>276</v>
      </c>
      <c r="D1" s="2" t="s">
        <v>277</v>
      </c>
      <c r="E1" s="2" t="s">
        <v>278</v>
      </c>
      <c r="F1" s="2" t="s">
        <v>279</v>
      </c>
      <c r="G1" s="2" t="s">
        <v>2</v>
      </c>
      <c r="H1" s="2" t="s">
        <v>30</v>
      </c>
    </row>
    <row r="2" spans="1:8">
      <c r="A2" s="4" t="s">
        <v>280</v>
      </c>
      <c r="G2" s="7" t="n">
        <v>1200000</v>
      </c>
    </row>
    <row r="3" spans="1:8">
      <c r="A3" s="4" t="s">
        <v>281</v>
      </c>
      <c r="G3" s="5" t="n">
        <v>1111138</v>
      </c>
      <c r="H3" s="7" t="n">
        <v>3086090</v>
      </c>
    </row>
    <row r="4" spans="1:8">
      <c r="A4" s="4" t="s">
        <v>282</v>
      </c>
    </row>
    <row r="5" spans="1:8">
      <c r="A5" s="4" t="s">
        <v>283</v>
      </c>
      <c r="C5" s="4" t="s">
        <v>284</v>
      </c>
      <c r="E5" s="4" t="s">
        <v>285</v>
      </c>
    </row>
    <row r="6" spans="1:8">
      <c r="A6" s="4" t="s">
        <v>286</v>
      </c>
      <c r="C6" s="7" t="n">
        <v>2000000</v>
      </c>
      <c r="E6" s="7" t="n">
        <v>3500000</v>
      </c>
    </row>
    <row r="7" spans="1:8">
      <c r="A7" s="4" t="s">
        <v>287</v>
      </c>
    </row>
    <row r="8" spans="1:8">
      <c r="A8" s="4" t="s">
        <v>288</v>
      </c>
      <c r="C8" s="4" t="s">
        <v>289</v>
      </c>
    </row>
    <row r="9" spans="1:8">
      <c r="A9" s="4" t="s">
        <v>290</v>
      </c>
    </row>
    <row r="10" spans="1:8">
      <c r="A10" s="4" t="s">
        <v>291</v>
      </c>
      <c r="C10" s="7" t="n">
        <v>120000</v>
      </c>
    </row>
    <row r="11" spans="1:8">
      <c r="A11" s="4" t="s">
        <v>292</v>
      </c>
    </row>
    <row r="12" spans="1:8">
      <c r="A12" s="4" t="s">
        <v>286</v>
      </c>
      <c r="D12" s="7" t="n">
        <v>77831677</v>
      </c>
    </row>
    <row r="13" spans="1:8">
      <c r="A13" s="4" t="s">
        <v>293</v>
      </c>
      <c r="D13" s="5" t="n">
        <v>83500000</v>
      </c>
    </row>
    <row r="14" spans="1:8">
      <c r="A14" s="4" t="s">
        <v>294</v>
      </c>
      <c r="D14" s="5" t="n">
        <v>5700000</v>
      </c>
    </row>
    <row r="15" spans="1:8">
      <c r="A15" s="4" t="s">
        <v>295</v>
      </c>
      <c r="D15" s="7" t="n">
        <v>800000</v>
      </c>
    </row>
    <row r="16" spans="1:8">
      <c r="A16" s="4" t="s">
        <v>296</v>
      </c>
    </row>
    <row r="17" spans="1:8">
      <c r="A17" s="4" t="s">
        <v>295</v>
      </c>
      <c r="G17" s="7" t="n">
        <v>400000</v>
      </c>
    </row>
    <row r="18" spans="1:8">
      <c r="A18" s="4" t="s">
        <v>297</v>
      </c>
    </row>
    <row r="19" spans="1:8">
      <c r="A19" s="4" t="s">
        <v>298</v>
      </c>
      <c r="B19" s="7" t="n">
        <v>0</v>
      </c>
      <c r="F19" s="7" t="n">
        <v>53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99</v>
      </c>
      <c r="B1" s="2" t="s">
        <v>277</v>
      </c>
      <c r="C1" s="2" t="s">
        <v>2</v>
      </c>
      <c r="D1" s="2" t="s">
        <v>30</v>
      </c>
    </row>
    <row r="2" spans="1:4">
      <c r="A2" s="4" t="s">
        <v>300</v>
      </c>
      <c r="C2" s="7" t="n">
        <v>87486243</v>
      </c>
      <c r="D2" s="7" t="n">
        <v>21005143</v>
      </c>
    </row>
    <row r="3" spans="1:4">
      <c r="A3" s="4" t="s">
        <v>292</v>
      </c>
    </row>
    <row r="4" spans="1:4">
      <c r="A4" s="4" t="s">
        <v>300</v>
      </c>
      <c r="B4" s="7" t="n">
        <v>66481100</v>
      </c>
    </row>
    <row r="5" spans="1:4">
      <c r="A5" s="4" t="s">
        <v>301</v>
      </c>
      <c r="B5" s="5" t="n">
        <v>1594217</v>
      </c>
    </row>
    <row r="6" spans="1:4">
      <c r="A6" s="4" t="s">
        <v>302</v>
      </c>
      <c r="B6" s="5" t="n">
        <v>70643994</v>
      </c>
    </row>
    <row r="7" spans="1:4">
      <c r="A7" s="4" t="s">
        <v>303</v>
      </c>
      <c r="B7" s="5" t="n">
        <v>10170789</v>
      </c>
    </row>
    <row r="8" spans="1:4">
      <c r="A8" s="4" t="s">
        <v>46</v>
      </c>
      <c r="B8" s="5" t="n">
        <v>193190100</v>
      </c>
    </row>
    <row r="9" spans="1:4">
      <c r="A9" s="4" t="s">
        <v>304</v>
      </c>
      <c r="B9" s="5" t="n">
        <v>-77798994</v>
      </c>
    </row>
    <row r="10" spans="1:4">
      <c r="A10" s="4" t="s">
        <v>305</v>
      </c>
      <c r="B10" s="5" t="n">
        <v>-21893346</v>
      </c>
    </row>
    <row r="11" spans="1:4">
      <c r="A11" s="4" t="s">
        <v>306</v>
      </c>
      <c r="B11" s="5" t="n">
        <v>-15666083</v>
      </c>
    </row>
    <row r="12" spans="1:4">
      <c r="A12" s="4" t="s">
        <v>307</v>
      </c>
      <c r="B12" s="5" t="n">
        <v>-115358423</v>
      </c>
    </row>
    <row r="13" spans="1:4">
      <c r="A13" s="4" t="s">
        <v>308</v>
      </c>
      <c r="B13" s="5" t="n">
        <v>77831677</v>
      </c>
    </row>
    <row r="14" spans="1:4">
      <c r="A14" s="4" t="s">
        <v>309</v>
      </c>
    </row>
    <row r="15" spans="1:4">
      <c r="A15" s="4" t="s">
        <v>310</v>
      </c>
      <c r="B15" s="5" t="n">
        <v>12400000</v>
      </c>
    </row>
    <row r="16" spans="1:4">
      <c r="A16" s="4" t="s">
        <v>311</v>
      </c>
    </row>
    <row r="17" spans="1:4">
      <c r="A17" s="4" t="s">
        <v>310</v>
      </c>
      <c r="B17" s="5" t="n">
        <v>3900000</v>
      </c>
    </row>
    <row r="18" spans="1:4">
      <c r="A18" s="4" t="s">
        <v>312</v>
      </c>
    </row>
    <row r="19" spans="1:4">
      <c r="A19" s="4" t="s">
        <v>310</v>
      </c>
      <c r="B19" s="7" t="n">
        <v>28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3</v>
      </c>
      <c r="B1" s="2" t="s">
        <v>84</v>
      </c>
      <c r="C1" s="2" t="s">
        <v>1</v>
      </c>
    </row>
    <row r="2" spans="1:4">
      <c r="B2" s="2" t="s">
        <v>85</v>
      </c>
      <c r="C2" s="2" t="s">
        <v>2</v>
      </c>
      <c r="D2" s="2" t="s">
        <v>85</v>
      </c>
    </row>
    <row r="3" spans="1:4">
      <c r="A3" s="4" t="s">
        <v>314</v>
      </c>
      <c r="B3" s="7" t="n">
        <v>84243541</v>
      </c>
      <c r="C3" s="7" t="n">
        <v>158253585</v>
      </c>
      <c r="D3" s="7" t="n">
        <v>166228230</v>
      </c>
    </row>
    <row r="4" spans="1:4">
      <c r="A4" s="4" t="s">
        <v>315</v>
      </c>
      <c r="B4" s="7" t="n">
        <v>402039</v>
      </c>
      <c r="C4" s="7" t="n">
        <v>7315802</v>
      </c>
      <c r="D4" s="7" t="n">
        <v>1015546</v>
      </c>
    </row>
    <row r="5" spans="1:4">
      <c r="A5" s="4" t="s">
        <v>316</v>
      </c>
      <c r="B5" s="8" t="n">
        <v>0.04</v>
      </c>
      <c r="C5" s="8" t="n">
        <v>0.7</v>
      </c>
      <c r="D5" s="8" t="n">
        <v>0.1</v>
      </c>
    </row>
    <row r="6" spans="1:4">
      <c r="A6" s="4" t="s">
        <v>317</v>
      </c>
      <c r="B6" s="8" t="n">
        <v>0.04</v>
      </c>
      <c r="C6" s="8" t="n">
        <v>0.68</v>
      </c>
      <c r="D6" s="8" t="n">
        <v>0.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8</v>
      </c>
      <c r="B1" s="2" t="s">
        <v>84</v>
      </c>
      <c r="D1" s="2" t="s">
        <v>1</v>
      </c>
    </row>
    <row r="2" spans="1:6">
      <c r="B2" s="2" t="s">
        <v>2</v>
      </c>
      <c r="C2" s="2" t="s">
        <v>85</v>
      </c>
      <c r="D2" s="2" t="s">
        <v>2</v>
      </c>
      <c r="E2" s="2" t="s">
        <v>85</v>
      </c>
      <c r="F2" s="2" t="s">
        <v>30</v>
      </c>
    </row>
    <row r="3" spans="1:6">
      <c r="A3" s="4" t="s">
        <v>319</v>
      </c>
      <c r="B3" s="7" t="n">
        <v>13800000</v>
      </c>
      <c r="D3" s="7" t="n">
        <v>13800000</v>
      </c>
      <c r="F3" s="7" t="n">
        <v>26600000</v>
      </c>
    </row>
    <row r="4" spans="1:6">
      <c r="A4" s="4" t="s">
        <v>320</v>
      </c>
      <c r="B4" s="5" t="n">
        <v>6568</v>
      </c>
      <c r="C4" s="7" t="n">
        <v>-21008</v>
      </c>
      <c r="D4" s="5" t="n">
        <v>23045</v>
      </c>
      <c r="E4" s="7" t="n">
        <v>-200000</v>
      </c>
    </row>
    <row r="5" spans="1:6">
      <c r="A5" s="4" t="s">
        <v>321</v>
      </c>
    </row>
    <row r="6" spans="1:6">
      <c r="A6" s="4" t="s">
        <v>319</v>
      </c>
      <c r="B6" s="5" t="n">
        <v>12500000</v>
      </c>
      <c r="D6" s="5" t="n">
        <v>12500000</v>
      </c>
      <c r="F6" s="7" t="n">
        <v>24000000</v>
      </c>
    </row>
    <row r="7" spans="1:6">
      <c r="A7" s="4" t="s">
        <v>322</v>
      </c>
    </row>
    <row r="8" spans="1:6">
      <c r="A8" s="4" t="s">
        <v>320</v>
      </c>
      <c r="B8" s="7" t="n">
        <v>20207</v>
      </c>
      <c r="C8" s="7" t="n">
        <v>28977</v>
      </c>
      <c r="D8" s="7" t="n">
        <v>38156</v>
      </c>
      <c r="E8" s="7" t="n">
        <v>3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267</v>
      </c>
    </row>
    <row r="2" spans="1:2">
      <c r="A2" s="4" t="s">
        <v>324</v>
      </c>
    </row>
    <row r="3" spans="1:2">
      <c r="A3" s="4" t="s">
        <v>325</v>
      </c>
      <c r="B3" s="7" t="n">
        <v>6928942</v>
      </c>
    </row>
    <row r="4" spans="1:2">
      <c r="A4" s="4" t="s">
        <v>326</v>
      </c>
      <c r="B4" s="10" t="n">
        <v>1.3494</v>
      </c>
    </row>
    <row r="5" spans="1:2">
      <c r="A5" s="4" t="s">
        <v>327</v>
      </c>
      <c r="B5" s="7" t="n">
        <v>289005</v>
      </c>
    </row>
    <row r="6" spans="1:2">
      <c r="A6" s="4" t="s">
        <v>328</v>
      </c>
    </row>
    <row r="7" spans="1:2">
      <c r="A7" s="4" t="s">
        <v>325</v>
      </c>
      <c r="B7" s="7" t="n">
        <v>6859570</v>
      </c>
    </row>
    <row r="8" spans="1:2">
      <c r="A8" s="4" t="s">
        <v>326</v>
      </c>
      <c r="B8" s="10" t="n">
        <v>1.3478</v>
      </c>
    </row>
    <row r="9" spans="1:2">
      <c r="A9" s="4" t="s">
        <v>327</v>
      </c>
      <c r="B9" s="7" t="n">
        <v>284373</v>
      </c>
    </row>
    <row r="10" spans="1:2">
      <c r="A10" s="4" t="s">
        <v>329</v>
      </c>
    </row>
    <row r="11" spans="1:2">
      <c r="A11" s="4" t="s">
        <v>325</v>
      </c>
      <c r="B11" s="7" t="n">
        <v>13788512</v>
      </c>
    </row>
    <row r="12" spans="1:2">
      <c r="A12" s="4" t="s">
        <v>326</v>
      </c>
      <c r="B12" s="10" t="n">
        <v>1.3486</v>
      </c>
    </row>
    <row r="13" spans="1:2">
      <c r="A13" s="4" t="s">
        <v>327</v>
      </c>
      <c r="B13" s="7" t="n">
        <v>5733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4" t="s">
        <v>331</v>
      </c>
      <c r="B2" s="7" t="n">
        <v>573378</v>
      </c>
      <c r="C2" s="7" t="n">
        <v>172888</v>
      </c>
    </row>
    <row r="3" spans="1:3">
      <c r="A3" s="4" t="s">
        <v>332</v>
      </c>
    </row>
    <row r="4" spans="1:3">
      <c r="A4" s="4" t="s">
        <v>331</v>
      </c>
      <c r="B4" s="5" t="n">
        <v>517894</v>
      </c>
      <c r="C4" s="5" t="n">
        <v>155560</v>
      </c>
    </row>
    <row r="5" spans="1:3">
      <c r="A5" s="4" t="s">
        <v>322</v>
      </c>
    </row>
    <row r="6" spans="1:3">
      <c r="A6" s="4" t="s">
        <v>331</v>
      </c>
      <c r="B6" s="7" t="n">
        <v>55484</v>
      </c>
      <c r="C6" s="7" t="n">
        <v>178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84</v>
      </c>
      <c r="D1" s="2" t="s">
        <v>1</v>
      </c>
    </row>
    <row r="2" spans="1:5">
      <c r="B2" s="2" t="s">
        <v>2</v>
      </c>
      <c r="C2" s="2" t="s">
        <v>85</v>
      </c>
      <c r="D2" s="2" t="s">
        <v>2</v>
      </c>
      <c r="E2" s="2" t="s">
        <v>85</v>
      </c>
    </row>
    <row r="3" spans="1:5">
      <c r="A3" s="4" t="s">
        <v>334</v>
      </c>
      <c r="B3" s="7" t="n">
        <v>204763</v>
      </c>
      <c r="D3" s="7" t="n">
        <v>99154</v>
      </c>
    </row>
    <row r="4" spans="1:5">
      <c r="A4" s="4" t="s">
        <v>334</v>
      </c>
      <c r="B4" s="5" t="n">
        <v>330106</v>
      </c>
      <c r="D4" s="5" t="n">
        <v>330106</v>
      </c>
    </row>
    <row r="5" spans="1:5">
      <c r="A5" s="4" t="s">
        <v>335</v>
      </c>
      <c r="B5" s="5" t="n">
        <v>321248</v>
      </c>
      <c r="D5" s="5" t="n">
        <v>155560</v>
      </c>
    </row>
    <row r="6" spans="1:5">
      <c r="A6" s="4" t="s">
        <v>336</v>
      </c>
      <c r="B6" s="5" t="n">
        <v>-116485</v>
      </c>
      <c r="D6" s="5" t="n">
        <v>-56406</v>
      </c>
    </row>
    <row r="7" spans="1:5">
      <c r="A7" s="4" t="s">
        <v>337</v>
      </c>
      <c r="B7" s="5" t="n">
        <v>223983</v>
      </c>
      <c r="D7" s="5" t="n">
        <v>516154</v>
      </c>
    </row>
    <row r="8" spans="1:5">
      <c r="A8" s="4" t="s">
        <v>338</v>
      </c>
      <c r="B8" s="5" t="n">
        <v>-81215</v>
      </c>
      <c r="D8" s="5" t="n">
        <v>-187157</v>
      </c>
    </row>
    <row r="9" spans="1:5">
      <c r="A9" s="4" t="s">
        <v>339</v>
      </c>
      <c r="B9" s="5" t="n">
        <v>142768</v>
      </c>
      <c r="C9" s="7" t="n">
        <v>27264</v>
      </c>
      <c r="D9" s="5" t="n">
        <v>328997</v>
      </c>
      <c r="E9" s="7" t="n">
        <v>575227</v>
      </c>
    </row>
    <row r="10" spans="1:5">
      <c r="A10" s="4" t="s">
        <v>340</v>
      </c>
      <c r="B10" s="5" t="n">
        <v>-27337</v>
      </c>
      <c r="D10" s="5" t="n">
        <v>-153820</v>
      </c>
    </row>
    <row r="11" spans="1:5">
      <c r="A11" s="4" t="s">
        <v>341</v>
      </c>
      <c r="B11" s="5" t="n">
        <v>9912</v>
      </c>
      <c r="D11" s="5" t="n">
        <v>55775</v>
      </c>
    </row>
    <row r="12" spans="1:5">
      <c r="A12" s="4" t="s">
        <v>342</v>
      </c>
      <c r="B12" s="5" t="n">
        <v>-17425</v>
      </c>
      <c r="C12" s="7" t="n">
        <v>79367</v>
      </c>
      <c r="D12" s="5" t="n">
        <v>-98045</v>
      </c>
      <c r="E12" s="7" t="n">
        <v>414924</v>
      </c>
    </row>
    <row r="13" spans="1:5">
      <c r="A13" s="4" t="s">
        <v>343</v>
      </c>
      <c r="B13" s="5" t="n">
        <v>196646</v>
      </c>
      <c r="D13" s="5" t="n">
        <v>362334</v>
      </c>
    </row>
    <row r="14" spans="1:5">
      <c r="A14" s="4" t="s">
        <v>344</v>
      </c>
      <c r="B14" s="5" t="n">
        <v>-71303</v>
      </c>
      <c r="D14" s="5" t="n">
        <v>-131382</v>
      </c>
    </row>
    <row r="15" spans="1:5">
      <c r="A15" s="4" t="s">
        <v>345</v>
      </c>
      <c r="B15" s="5" t="n">
        <v>125343</v>
      </c>
      <c r="D15" s="5" t="n">
        <v>230952</v>
      </c>
    </row>
    <row r="16" spans="1:5">
      <c r="A16" s="4" t="s">
        <v>335</v>
      </c>
      <c r="B16" s="5" t="n">
        <v>517894</v>
      </c>
      <c r="D16" s="5" t="n">
        <v>517894</v>
      </c>
    </row>
    <row r="17" spans="1:5">
      <c r="A17" s="4" t="s">
        <v>336</v>
      </c>
      <c r="B17" s="7" t="n">
        <v>-187788</v>
      </c>
      <c r="D17" s="7" t="n">
        <v>-1877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7" t="n">
        <v>84223301</v>
      </c>
      <c r="C3" s="7" t="n">
        <v>47203913</v>
      </c>
      <c r="D3" s="7" t="n">
        <v>153791363</v>
      </c>
      <c r="E3" s="7" t="n">
        <v>91950003</v>
      </c>
    </row>
    <row r="4" spans="1:5">
      <c r="A4" s="3" t="s">
        <v>87</v>
      </c>
    </row>
    <row r="5" spans="1:5">
      <c r="A5" s="4" t="s">
        <v>88</v>
      </c>
      <c r="B5" s="5" t="n">
        <v>59445344</v>
      </c>
      <c r="C5" s="5" t="n">
        <v>29792108</v>
      </c>
      <c r="D5" s="5" t="n">
        <v>108756056</v>
      </c>
      <c r="E5" s="5" t="n">
        <v>58598827</v>
      </c>
    </row>
    <row r="6" spans="1:5">
      <c r="A6" s="4" t="s">
        <v>89</v>
      </c>
      <c r="B6" s="5" t="n">
        <v>2260566</v>
      </c>
      <c r="C6" s="5" t="n">
        <v>1404826</v>
      </c>
      <c r="D6" s="5" t="n">
        <v>4603762</v>
      </c>
      <c r="E6" s="5" t="n">
        <v>2637757</v>
      </c>
    </row>
    <row r="7" spans="1:5">
      <c r="A7" s="4" t="s">
        <v>90</v>
      </c>
      <c r="B7" s="5" t="n">
        <v>714629</v>
      </c>
      <c r="C7" s="5" t="n">
        <v>350920</v>
      </c>
      <c r="D7" s="5" t="n">
        <v>1304976</v>
      </c>
      <c r="E7" s="5" t="n">
        <v>697673</v>
      </c>
    </row>
    <row r="8" spans="1:5">
      <c r="A8" s="4" t="s">
        <v>91</v>
      </c>
      <c r="B8" s="5" t="n">
        <v>455402</v>
      </c>
      <c r="C8" s="5" t="n">
        <v>11532</v>
      </c>
      <c r="D8" s="5" t="n">
        <v>835564</v>
      </c>
      <c r="E8" s="5" t="n">
        <v>23064</v>
      </c>
    </row>
    <row r="9" spans="1:5">
      <c r="A9" s="4" t="s">
        <v>92</v>
      </c>
      <c r="B9" s="5" t="n">
        <v>62875941</v>
      </c>
      <c r="C9" s="5" t="n">
        <v>31559386</v>
      </c>
      <c r="D9" s="5" t="n">
        <v>115500358</v>
      </c>
      <c r="E9" s="5" t="n">
        <v>61957321</v>
      </c>
    </row>
    <row r="10" spans="1:5">
      <c r="A10" s="4" t="s">
        <v>93</v>
      </c>
      <c r="B10" s="5" t="n">
        <v>21347360</v>
      </c>
      <c r="C10" s="5" t="n">
        <v>15644527</v>
      </c>
      <c r="D10" s="5" t="n">
        <v>38291005</v>
      </c>
      <c r="E10" s="5" t="n">
        <v>29992682</v>
      </c>
    </row>
    <row r="11" spans="1:5">
      <c r="A11" s="3" t="s">
        <v>94</v>
      </c>
    </row>
    <row r="12" spans="1:5">
      <c r="A12" s="4" t="s">
        <v>95</v>
      </c>
      <c r="B12" s="5" t="n">
        <v>7447225</v>
      </c>
      <c r="C12" s="5" t="n">
        <v>5230118</v>
      </c>
      <c r="D12" s="5" t="n">
        <v>14666547</v>
      </c>
      <c r="E12" s="5" t="n">
        <v>9695174</v>
      </c>
    </row>
    <row r="13" spans="1:5">
      <c r="A13" s="4" t="s">
        <v>96</v>
      </c>
      <c r="B13" s="5" t="n">
        <v>1798097</v>
      </c>
      <c r="C13" s="5" t="n">
        <v>998651</v>
      </c>
      <c r="D13" s="5" t="n">
        <v>3492238</v>
      </c>
      <c r="E13" s="5" t="n">
        <v>2175011</v>
      </c>
    </row>
    <row r="14" spans="1:5">
      <c r="A14" s="4" t="s">
        <v>97</v>
      </c>
      <c r="B14" s="5" t="n">
        <v>3286610</v>
      </c>
      <c r="C14" s="5" t="n">
        <v>2926608</v>
      </c>
      <c r="D14" s="5" t="n">
        <v>6743953</v>
      </c>
      <c r="E14" s="5" t="n">
        <v>5331535</v>
      </c>
    </row>
    <row r="15" spans="1:5">
      <c r="A15" s="4" t="s">
        <v>90</v>
      </c>
      <c r="B15" s="5" t="n">
        <v>164693</v>
      </c>
      <c r="C15" s="5" t="n">
        <v>76922</v>
      </c>
      <c r="D15" s="5" t="n">
        <v>331010</v>
      </c>
      <c r="E15" s="5" t="n">
        <v>150190</v>
      </c>
    </row>
    <row r="16" spans="1:5">
      <c r="A16" s="4" t="s">
        <v>91</v>
      </c>
      <c r="B16" s="5" t="n">
        <v>1608489</v>
      </c>
      <c r="C16" s="5" t="n">
        <v>276918</v>
      </c>
      <c r="D16" s="5" t="n">
        <v>2989298</v>
      </c>
      <c r="E16" s="5" t="n">
        <v>333915</v>
      </c>
    </row>
    <row r="17" spans="1:5">
      <c r="A17" s="4" t="s">
        <v>98</v>
      </c>
      <c r="B17" s="4" t="s">
        <v>43</v>
      </c>
      <c r="C17" s="5" t="n">
        <v>3894</v>
      </c>
      <c r="D17" s="4" t="s">
        <v>43</v>
      </c>
      <c r="E17" s="5" t="n">
        <v>24879</v>
      </c>
    </row>
    <row r="18" spans="1:5">
      <c r="A18" s="4" t="s">
        <v>99</v>
      </c>
      <c r="B18" s="5" t="n">
        <v>-26776</v>
      </c>
      <c r="C18" s="5" t="n">
        <v>-8711</v>
      </c>
      <c r="D18" s="5" t="n">
        <v>-61201</v>
      </c>
      <c r="E18" s="5" t="n">
        <v>-119468</v>
      </c>
    </row>
    <row r="19" spans="1:5">
      <c r="A19" s="4" t="s">
        <v>100</v>
      </c>
      <c r="B19" s="5" t="n">
        <v>14278338</v>
      </c>
      <c r="C19" s="5" t="n">
        <v>9504400</v>
      </c>
      <c r="D19" s="5" t="n">
        <v>28161845</v>
      </c>
      <c r="E19" s="5" t="n">
        <v>17591236</v>
      </c>
    </row>
    <row r="20" spans="1:5">
      <c r="A20" s="4" t="s">
        <v>101</v>
      </c>
      <c r="B20" s="5" t="n">
        <v>7069022</v>
      </c>
      <c r="C20" s="5" t="n">
        <v>6140127</v>
      </c>
      <c r="D20" s="5" t="n">
        <v>10129160</v>
      </c>
      <c r="E20" s="5" t="n">
        <v>12401446</v>
      </c>
    </row>
    <row r="21" spans="1:5">
      <c r="A21" s="3" t="s">
        <v>102</v>
      </c>
    </row>
    <row r="22" spans="1:5">
      <c r="A22" s="4" t="s">
        <v>103</v>
      </c>
      <c r="B22" s="5" t="n">
        <v>-970029</v>
      </c>
      <c r="C22" s="5" t="n">
        <v>-120528</v>
      </c>
      <c r="D22" s="5" t="n">
        <v>-1838022</v>
      </c>
      <c r="E22" s="5" t="n">
        <v>-166699</v>
      </c>
    </row>
    <row r="23" spans="1:5">
      <c r="A23" s="4" t="s">
        <v>104</v>
      </c>
      <c r="B23" s="5" t="n">
        <v>225481</v>
      </c>
      <c r="C23" s="5" t="n">
        <v>128820</v>
      </c>
      <c r="D23" s="5" t="n">
        <v>354378</v>
      </c>
      <c r="E23" s="5" t="n">
        <v>257640</v>
      </c>
    </row>
    <row r="24" spans="1:5">
      <c r="A24" s="4" t="s">
        <v>105</v>
      </c>
      <c r="B24" s="5" t="n">
        <v>-744548</v>
      </c>
      <c r="C24" s="5" t="n">
        <v>8292</v>
      </c>
      <c r="D24" s="5" t="n">
        <v>-1483644</v>
      </c>
      <c r="E24" s="5" t="n">
        <v>90941</v>
      </c>
    </row>
    <row r="25" spans="1:5">
      <c r="A25" s="4" t="s">
        <v>106</v>
      </c>
      <c r="B25" s="5" t="n">
        <v>6324474</v>
      </c>
      <c r="C25" s="5" t="n">
        <v>6148419</v>
      </c>
      <c r="D25" s="5" t="n">
        <v>8645516</v>
      </c>
      <c r="E25" s="5" t="n">
        <v>12492387</v>
      </c>
    </row>
    <row r="26" spans="1:5">
      <c r="A26" s="4" t="s">
        <v>107</v>
      </c>
      <c r="B26" s="5" t="n">
        <v>1082990</v>
      </c>
      <c r="C26" s="5" t="n">
        <v>2077633</v>
      </c>
      <c r="D26" s="5" t="n">
        <v>957541</v>
      </c>
      <c r="E26" s="5" t="n">
        <v>3983363</v>
      </c>
    </row>
    <row r="27" spans="1:5">
      <c r="A27" s="4" t="s">
        <v>108</v>
      </c>
      <c r="B27" s="5" t="n">
        <v>5241484</v>
      </c>
      <c r="C27" s="5" t="n">
        <v>4070786</v>
      </c>
      <c r="D27" s="5" t="n">
        <v>7687975</v>
      </c>
      <c r="E27" s="5" t="n">
        <v>8509024</v>
      </c>
    </row>
    <row r="28" spans="1:5">
      <c r="A28" s="4" t="s">
        <v>63</v>
      </c>
      <c r="B28" s="5" t="n">
        <v>-117294</v>
      </c>
      <c r="C28" s="5" t="n">
        <v>-273690</v>
      </c>
      <c r="D28" s="5" t="n">
        <v>-243058</v>
      </c>
      <c r="E28" s="5" t="n">
        <v>-444482</v>
      </c>
    </row>
    <row r="29" spans="1:5">
      <c r="A29" s="4" t="s">
        <v>109</v>
      </c>
      <c r="B29" s="5" t="n">
        <v>117294</v>
      </c>
      <c r="C29" s="5" t="n">
        <v>273690</v>
      </c>
      <c r="D29" s="5" t="n">
        <v>243058</v>
      </c>
      <c r="E29" s="5" t="n">
        <v>444482</v>
      </c>
    </row>
    <row r="30" spans="1:5">
      <c r="A30" s="4" t="s">
        <v>110</v>
      </c>
      <c r="B30" s="5" t="n">
        <v>5241484</v>
      </c>
      <c r="C30" s="5" t="n">
        <v>4070786</v>
      </c>
      <c r="D30" s="5" t="n">
        <v>7687975</v>
      </c>
      <c r="E30" s="5" t="n">
        <v>8509024</v>
      </c>
    </row>
    <row r="31" spans="1:5">
      <c r="A31" s="3" t="s">
        <v>111</v>
      </c>
    </row>
    <row r="32" spans="1:5">
      <c r="A32" s="4" t="s">
        <v>112</v>
      </c>
      <c r="B32" s="5" t="n">
        <v>142768</v>
      </c>
      <c r="C32" s="5" t="n">
        <v>27264</v>
      </c>
      <c r="D32" s="5" t="n">
        <v>328997</v>
      </c>
      <c r="E32" s="5" t="n">
        <v>575227</v>
      </c>
    </row>
    <row r="33" spans="1:5">
      <c r="A33" s="4" t="s">
        <v>113</v>
      </c>
      <c r="B33" s="5" t="n">
        <v>-17425</v>
      </c>
      <c r="C33" s="5" t="n">
        <v>79367</v>
      </c>
      <c r="D33" s="5" t="n">
        <v>-98045</v>
      </c>
      <c r="E33" s="5" t="n">
        <v>414924</v>
      </c>
    </row>
    <row r="34" spans="1:5">
      <c r="A34" s="4" t="s">
        <v>114</v>
      </c>
      <c r="B34" s="5" t="n">
        <v>125343</v>
      </c>
      <c r="C34" s="5" t="n">
        <v>106631</v>
      </c>
      <c r="D34" s="5" t="n">
        <v>230952</v>
      </c>
      <c r="E34" s="5" t="n">
        <v>990151</v>
      </c>
    </row>
    <row r="35" spans="1:5">
      <c r="A35" s="4" t="s">
        <v>115</v>
      </c>
      <c r="B35" s="7" t="n">
        <v>5366827</v>
      </c>
      <c r="C35" s="7" t="n">
        <v>4177417</v>
      </c>
      <c r="D35" s="7" t="n">
        <v>7918927</v>
      </c>
      <c r="E35" s="7" t="n">
        <v>9499175</v>
      </c>
    </row>
    <row r="36" spans="1:5">
      <c r="A36" s="4" t="s">
        <v>116</v>
      </c>
      <c r="B36" s="8" t="n">
        <v>0.5</v>
      </c>
      <c r="C36" s="8" t="n">
        <v>0.39</v>
      </c>
      <c r="D36" s="8" t="n">
        <v>0.73</v>
      </c>
      <c r="E36" s="8" t="n">
        <v>0.8</v>
      </c>
    </row>
    <row r="37" spans="1:5">
      <c r="A37" s="4" t="s">
        <v>117</v>
      </c>
      <c r="B37" s="5" t="n">
        <v>10528219</v>
      </c>
      <c r="C37" s="5" t="n">
        <v>10541659</v>
      </c>
      <c r="D37" s="5" t="n">
        <v>10501407</v>
      </c>
      <c r="E37" s="5" t="n">
        <v>10607843</v>
      </c>
    </row>
    <row r="38" spans="1:5">
      <c r="A38" s="4" t="s">
        <v>118</v>
      </c>
      <c r="B38" s="8" t="n">
        <v>0.49</v>
      </c>
      <c r="C38" s="8" t="n">
        <v>0.38</v>
      </c>
      <c r="D38" s="8" t="n">
        <v>0.71</v>
      </c>
      <c r="E38" s="8" t="n">
        <v>0.79</v>
      </c>
    </row>
    <row r="39" spans="1:5">
      <c r="A39" s="4" t="s">
        <v>119</v>
      </c>
      <c r="B39" s="5" t="n">
        <v>10793031</v>
      </c>
      <c r="C39" s="5" t="n">
        <v>10733860</v>
      </c>
      <c r="D39" s="5" t="n">
        <v>10785685</v>
      </c>
      <c r="E39" s="5" t="n">
        <v>107974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84</v>
      </c>
      <c r="D1" s="2" t="s">
        <v>1</v>
      </c>
    </row>
    <row r="2" spans="1:5">
      <c r="B2" s="2" t="s">
        <v>2</v>
      </c>
      <c r="C2" s="2" t="s">
        <v>85</v>
      </c>
      <c r="D2" s="2" t="s">
        <v>2</v>
      </c>
      <c r="E2" s="2" t="s">
        <v>85</v>
      </c>
    </row>
    <row r="3" spans="1:5">
      <c r="A3" s="4" t="s">
        <v>347</v>
      </c>
    </row>
    <row r="4" spans="1:5">
      <c r="A4" s="4" t="s">
        <v>348</v>
      </c>
      <c r="B4" s="4" t="s">
        <v>43</v>
      </c>
      <c r="C4" s="4" t="s">
        <v>43</v>
      </c>
      <c r="D4" s="4" t="s">
        <v>43</v>
      </c>
      <c r="E4" s="7" t="n">
        <v>-47242</v>
      </c>
    </row>
    <row r="5" spans="1:5">
      <c r="A5" s="4" t="s">
        <v>349</v>
      </c>
      <c r="B5" s="4" t="s">
        <v>43</v>
      </c>
      <c r="C5" s="4" t="s">
        <v>43</v>
      </c>
      <c r="D5" s="4" t="s">
        <v>43</v>
      </c>
      <c r="E5" s="4" t="s">
        <v>43</v>
      </c>
    </row>
    <row r="6" spans="1:5">
      <c r="A6" s="4" t="s">
        <v>350</v>
      </c>
      <c r="B6" s="5" t="n">
        <v>23595</v>
      </c>
      <c r="C6" s="5" t="n">
        <v>-88441</v>
      </c>
      <c r="D6" s="5" t="n">
        <v>128950</v>
      </c>
      <c r="E6" s="5" t="n">
        <v>-460830</v>
      </c>
    </row>
    <row r="7" spans="1:5">
      <c r="A7" s="4" t="s">
        <v>351</v>
      </c>
    </row>
    <row r="8" spans="1:5">
      <c r="A8" s="4" t="s">
        <v>348</v>
      </c>
      <c r="B8" s="4" t="s">
        <v>43</v>
      </c>
      <c r="C8" s="4" t="s">
        <v>43</v>
      </c>
      <c r="D8" s="4" t="s">
        <v>43</v>
      </c>
      <c r="E8" s="4" t="s">
        <v>43</v>
      </c>
    </row>
    <row r="9" spans="1:5">
      <c r="A9" s="4" t="s">
        <v>349</v>
      </c>
      <c r="B9" s="5" t="n">
        <v>125343</v>
      </c>
      <c r="C9" s="5" t="n">
        <v>106631</v>
      </c>
      <c r="D9" s="5" t="n">
        <v>230952</v>
      </c>
      <c r="E9" s="5" t="n">
        <v>990151</v>
      </c>
    </row>
    <row r="10" spans="1:5">
      <c r="A10" s="4" t="s">
        <v>350</v>
      </c>
      <c r="B10" s="7" t="n">
        <v>3742</v>
      </c>
      <c r="C10" s="7" t="n">
        <v>-36075</v>
      </c>
      <c r="D10" s="7" t="n">
        <v>24870</v>
      </c>
      <c r="E10" s="7" t="n">
        <v>-1428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352</v>
      </c>
      <c r="B1" s="2" t="s">
        <v>277</v>
      </c>
      <c r="C1" s="2" t="s">
        <v>2</v>
      </c>
      <c r="D1" s="2" t="s">
        <v>85</v>
      </c>
      <c r="E1" s="2" t="s">
        <v>2</v>
      </c>
      <c r="F1" s="2" t="s">
        <v>85</v>
      </c>
      <c r="G1" s="2" t="s">
        <v>30</v>
      </c>
    </row>
    <row r="2" spans="1:7">
      <c r="A2" s="4" t="s">
        <v>300</v>
      </c>
      <c r="C2" s="7" t="n">
        <v>87486243</v>
      </c>
      <c r="E2" s="7" t="n">
        <v>87486243</v>
      </c>
      <c r="G2" s="7" t="n">
        <v>21005143</v>
      </c>
    </row>
    <row r="3" spans="1:7">
      <c r="A3" s="4" t="s">
        <v>353</v>
      </c>
      <c r="C3" s="5" t="n">
        <v>10700000</v>
      </c>
      <c r="E3" s="5" t="n">
        <v>10700000</v>
      </c>
    </row>
    <row r="4" spans="1:7">
      <c r="A4" s="4" t="s">
        <v>354</v>
      </c>
      <c r="C4" s="4" t="s">
        <v>43</v>
      </c>
      <c r="D4" s="7" t="n">
        <v>3894</v>
      </c>
      <c r="E4" s="4" t="s">
        <v>43</v>
      </c>
      <c r="F4" s="7" t="n">
        <v>24879</v>
      </c>
    </row>
    <row r="5" spans="1:7">
      <c r="A5" s="4" t="s">
        <v>355</v>
      </c>
    </row>
    <row r="6" spans="1:7">
      <c r="A6" s="4" t="s">
        <v>354</v>
      </c>
      <c r="C6" s="7" t="n">
        <v>3894</v>
      </c>
      <c r="E6" s="7" t="n">
        <v>24879</v>
      </c>
    </row>
    <row r="7" spans="1:7">
      <c r="A7" s="4" t="s">
        <v>356</v>
      </c>
    </row>
    <row r="8" spans="1:7">
      <c r="A8" s="4" t="s">
        <v>357</v>
      </c>
      <c r="C8" s="4" t="s">
        <v>358</v>
      </c>
      <c r="E8" s="4" t="s">
        <v>358</v>
      </c>
    </row>
    <row r="9" spans="1:7">
      <c r="A9" s="4" t="s">
        <v>300</v>
      </c>
      <c r="C9" s="7" t="n">
        <v>85400000</v>
      </c>
      <c r="E9" s="7" t="n">
        <v>85400000</v>
      </c>
    </row>
    <row r="10" spans="1:7">
      <c r="A10" s="4" t="s">
        <v>359</v>
      </c>
    </row>
    <row r="11" spans="1:7">
      <c r="A11" s="4" t="s">
        <v>357</v>
      </c>
      <c r="C11" s="4" t="s">
        <v>360</v>
      </c>
      <c r="E11" s="4" t="s">
        <v>360</v>
      </c>
    </row>
    <row r="12" spans="1:7">
      <c r="A12" s="4" t="s">
        <v>300</v>
      </c>
      <c r="C12" s="7" t="n">
        <v>2100000</v>
      </c>
      <c r="E12" s="7" t="n">
        <v>2100000</v>
      </c>
    </row>
    <row r="13" spans="1:7">
      <c r="A13" s="4" t="s">
        <v>354</v>
      </c>
      <c r="D13" s="4" t="s">
        <v>43</v>
      </c>
      <c r="F13" s="4" t="s">
        <v>43</v>
      </c>
    </row>
    <row r="14" spans="1:7">
      <c r="A14" s="4" t="s">
        <v>292</v>
      </c>
    </row>
    <row r="15" spans="1:7">
      <c r="A15" s="4" t="s">
        <v>300</v>
      </c>
      <c r="B15" s="7" t="n">
        <v>66481100</v>
      </c>
    </row>
    <row r="16" spans="1:7">
      <c r="A16" s="4" t="s">
        <v>361</v>
      </c>
      <c r="E16" s="7" t="n">
        <v>66500000</v>
      </c>
    </row>
    <row r="17" spans="1:7">
      <c r="A17" s="4" t="s">
        <v>309</v>
      </c>
    </row>
    <row r="18" spans="1:7">
      <c r="A18" s="4" t="s">
        <v>362</v>
      </c>
      <c r="B18" s="4" t="s">
        <v>363</v>
      </c>
    </row>
    <row r="19" spans="1:7">
      <c r="A19" s="4" t="s">
        <v>311</v>
      </c>
    </row>
    <row r="20" spans="1:7">
      <c r="A20" s="4" t="s">
        <v>362</v>
      </c>
      <c r="B20" s="4" t="s">
        <v>364</v>
      </c>
    </row>
    <row r="21" spans="1:7">
      <c r="A21" s="4" t="s">
        <v>312</v>
      </c>
    </row>
    <row r="22" spans="1:7">
      <c r="A22" s="4" t="s">
        <v>362</v>
      </c>
      <c r="B22" s="4" t="s">
        <v>3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4</v>
      </c>
      <c r="D1" s="2" t="s">
        <v>1</v>
      </c>
    </row>
    <row r="2" spans="1:5">
      <c r="B2" s="2" t="s">
        <v>2</v>
      </c>
      <c r="C2" s="2" t="s">
        <v>85</v>
      </c>
      <c r="D2" s="2" t="s">
        <v>2</v>
      </c>
      <c r="E2" s="2" t="s">
        <v>85</v>
      </c>
    </row>
    <row r="3" spans="1:5">
      <c r="A3" s="4" t="s">
        <v>366</v>
      </c>
      <c r="B3" s="7" t="n">
        <v>-2063891</v>
      </c>
      <c r="C3" s="7" t="n">
        <v>-288450</v>
      </c>
      <c r="D3" s="7" t="n">
        <v>-3824862</v>
      </c>
      <c r="E3" s="7" t="n">
        <v>-356979</v>
      </c>
    </row>
    <row r="4" spans="1:5">
      <c r="A4" s="4" t="s">
        <v>367</v>
      </c>
      <c r="B4" s="5" t="n">
        <v>60432167</v>
      </c>
      <c r="D4" s="5" t="n">
        <v>60432167</v>
      </c>
    </row>
    <row r="5" spans="1:5">
      <c r="A5" s="4" t="s">
        <v>367</v>
      </c>
      <c r="B5" s="5" t="n">
        <v>62503033</v>
      </c>
      <c r="D5" s="5" t="n">
        <v>19973793</v>
      </c>
    </row>
    <row r="6" spans="1:5">
      <c r="A6" s="4" t="s">
        <v>368</v>
      </c>
      <c r="D6" s="4" t="s">
        <v>43</v>
      </c>
    </row>
    <row r="7" spans="1:5">
      <c r="A7" s="4" t="s">
        <v>369</v>
      </c>
      <c r="D7" s="5" t="n">
        <v>44300000</v>
      </c>
    </row>
    <row r="8" spans="1:5">
      <c r="A8" s="4" t="s">
        <v>370</v>
      </c>
      <c r="B8" s="5" t="n">
        <v>-6976</v>
      </c>
      <c r="C8" s="7" t="n">
        <v>-12601</v>
      </c>
      <c r="D8" s="5" t="n">
        <v>-16765</v>
      </c>
      <c r="E8" s="7" t="n">
        <v>-20821</v>
      </c>
    </row>
    <row r="9" spans="1:5">
      <c r="A9" s="4" t="s">
        <v>371</v>
      </c>
    </row>
    <row r="10" spans="1:5">
      <c r="A10" s="4" t="s">
        <v>366</v>
      </c>
      <c r="B10" s="5" t="n">
        <v>-412568</v>
      </c>
      <c r="D10" s="5" t="n">
        <v>-755020</v>
      </c>
    </row>
    <row r="11" spans="1:5">
      <c r="A11" s="4" t="s">
        <v>367</v>
      </c>
      <c r="B11" s="5" t="n">
        <v>11693810</v>
      </c>
      <c r="D11" s="5" t="n">
        <v>11693810</v>
      </c>
    </row>
    <row r="12" spans="1:5">
      <c r="A12" s="4" t="s">
        <v>367</v>
      </c>
      <c r="B12" s="5" t="n">
        <v>12106378</v>
      </c>
      <c r="D12" s="5" t="n">
        <v>5210</v>
      </c>
    </row>
    <row r="13" spans="1:5">
      <c r="A13" s="4" t="s">
        <v>368</v>
      </c>
      <c r="D13" s="5" t="n">
        <v>43620</v>
      </c>
    </row>
    <row r="14" spans="1:5">
      <c r="A14" s="4" t="s">
        <v>369</v>
      </c>
      <c r="D14" s="5" t="n">
        <v>12400000</v>
      </c>
    </row>
    <row r="15" spans="1:5">
      <c r="A15" s="4" t="s">
        <v>370</v>
      </c>
      <c r="B15" s="4" t="s">
        <v>43</v>
      </c>
      <c r="D15" s="4" t="s">
        <v>43</v>
      </c>
    </row>
    <row r="16" spans="1:5">
      <c r="A16" s="4" t="s">
        <v>372</v>
      </c>
    </row>
    <row r="17" spans="1:5">
      <c r="A17" s="4" t="s">
        <v>366</v>
      </c>
      <c r="B17" s="5" t="n">
        <v>-1195920</v>
      </c>
      <c r="D17" s="5" t="n">
        <v>-2234278</v>
      </c>
    </row>
    <row r="18" spans="1:5">
      <c r="A18" s="4" t="s">
        <v>367</v>
      </c>
      <c r="B18" s="5" t="n">
        <v>31919024</v>
      </c>
      <c r="D18" s="5" t="n">
        <v>31919024</v>
      </c>
    </row>
    <row r="19" spans="1:5">
      <c r="A19" s="4" t="s">
        <v>367</v>
      </c>
      <c r="B19" s="5" t="n">
        <v>33114944</v>
      </c>
      <c r="D19" s="5" t="n">
        <v>6198811</v>
      </c>
    </row>
    <row r="20" spans="1:5">
      <c r="A20" s="4" t="s">
        <v>368</v>
      </c>
      <c r="D20" s="5" t="n">
        <v>-45509</v>
      </c>
    </row>
    <row r="21" spans="1:5">
      <c r="A21" s="4" t="s">
        <v>369</v>
      </c>
      <c r="D21" s="5" t="n">
        <v>28000000</v>
      </c>
    </row>
    <row r="22" spans="1:5">
      <c r="A22" s="4" t="s">
        <v>370</v>
      </c>
      <c r="B22" s="4" t="s">
        <v>43</v>
      </c>
      <c r="D22" s="4" t="s">
        <v>43</v>
      </c>
    </row>
    <row r="23" spans="1:5">
      <c r="A23" s="4" t="s">
        <v>373</v>
      </c>
    </row>
    <row r="24" spans="1:5">
      <c r="A24" s="4" t="s">
        <v>366</v>
      </c>
      <c r="B24" s="5" t="n">
        <v>-443870</v>
      </c>
      <c r="D24" s="5" t="n">
        <v>-812500</v>
      </c>
    </row>
    <row r="25" spans="1:5">
      <c r="A25" s="4" t="s">
        <v>367</v>
      </c>
      <c r="B25" s="5" t="n">
        <v>3087500</v>
      </c>
      <c r="D25" s="5" t="n">
        <v>3087500</v>
      </c>
    </row>
    <row r="26" spans="1:5">
      <c r="A26" s="4" t="s">
        <v>367</v>
      </c>
      <c r="B26" s="5" t="n">
        <v>3531370</v>
      </c>
      <c r="D26" s="4" t="s">
        <v>43</v>
      </c>
    </row>
    <row r="27" spans="1:5">
      <c r="A27" s="4" t="s">
        <v>368</v>
      </c>
      <c r="D27" s="4" t="s">
        <v>43</v>
      </c>
    </row>
    <row r="28" spans="1:5">
      <c r="A28" s="4" t="s">
        <v>369</v>
      </c>
      <c r="D28" s="5" t="n">
        <v>3900000</v>
      </c>
    </row>
    <row r="29" spans="1:5">
      <c r="A29" s="4" t="s">
        <v>370</v>
      </c>
      <c r="B29" s="4" t="s">
        <v>43</v>
      </c>
      <c r="D29" s="4" t="s">
        <v>43</v>
      </c>
    </row>
    <row r="30" spans="1:5">
      <c r="A30" s="4" t="s">
        <v>374</v>
      </c>
    </row>
    <row r="31" spans="1:5">
      <c r="A31" s="4" t="s">
        <v>366</v>
      </c>
      <c r="B31" s="5" t="n">
        <v>-11532</v>
      </c>
      <c r="D31" s="5" t="n">
        <v>-23064</v>
      </c>
    </row>
    <row r="32" spans="1:5">
      <c r="A32" s="4" t="s">
        <v>367</v>
      </c>
      <c r="B32" s="5" t="n">
        <v>584288</v>
      </c>
      <c r="D32" s="5" t="n">
        <v>584288</v>
      </c>
    </row>
    <row r="33" spans="1:5">
      <c r="A33" s="4" t="s">
        <v>367</v>
      </c>
      <c r="B33" s="5" t="n">
        <v>595820</v>
      </c>
      <c r="D33" s="5" t="n">
        <v>605463</v>
      </c>
    </row>
    <row r="34" spans="1:5">
      <c r="A34" s="4" t="s">
        <v>368</v>
      </c>
      <c r="D34" s="5" t="n">
        <v>1889</v>
      </c>
    </row>
    <row r="35" spans="1:5">
      <c r="A35" s="4" t="s">
        <v>369</v>
      </c>
      <c r="D35" s="4" t="s">
        <v>43</v>
      </c>
    </row>
    <row r="36" spans="1:5">
      <c r="A36" s="4" t="s">
        <v>370</v>
      </c>
      <c r="B36" s="4" t="s">
        <v>43</v>
      </c>
      <c r="D36" s="4" t="s">
        <v>43</v>
      </c>
    </row>
    <row r="37" spans="1:5">
      <c r="A37" s="4" t="s">
        <v>375</v>
      </c>
    </row>
    <row r="38" spans="1:5">
      <c r="A38" s="4" t="s">
        <v>366</v>
      </c>
      <c r="B38" s="4" t="s">
        <v>43</v>
      </c>
      <c r="D38" s="4" t="s">
        <v>43</v>
      </c>
    </row>
    <row r="39" spans="1:5">
      <c r="A39" s="4" t="s">
        <v>367</v>
      </c>
      <c r="B39" s="5" t="n">
        <v>11291003</v>
      </c>
      <c r="D39" s="5" t="n">
        <v>11291003</v>
      </c>
    </row>
    <row r="40" spans="1:5">
      <c r="A40" s="4" t="s">
        <v>367</v>
      </c>
      <c r="B40" s="5" t="n">
        <v>11293275</v>
      </c>
      <c r="D40" s="5" t="n">
        <v>11295221</v>
      </c>
    </row>
    <row r="41" spans="1:5">
      <c r="A41" s="4" t="s">
        <v>368</v>
      </c>
      <c r="D41" s="4" t="s">
        <v>43</v>
      </c>
    </row>
    <row r="42" spans="1:5">
      <c r="A42" s="4" t="s">
        <v>369</v>
      </c>
      <c r="D42" s="4" t="s">
        <v>43</v>
      </c>
    </row>
    <row r="43" spans="1:5">
      <c r="A43" s="4" t="s">
        <v>370</v>
      </c>
      <c r="B43" s="5" t="n">
        <v>-2272</v>
      </c>
      <c r="D43" s="5" t="n">
        <v>-4218</v>
      </c>
    </row>
    <row r="44" spans="1:5">
      <c r="A44" s="4" t="s">
        <v>376</v>
      </c>
    </row>
    <row r="45" spans="1:5">
      <c r="A45" s="4" t="s">
        <v>366</v>
      </c>
      <c r="B45" s="4" t="s">
        <v>43</v>
      </c>
      <c r="D45" s="4" t="s">
        <v>43</v>
      </c>
    </row>
    <row r="46" spans="1:5">
      <c r="A46" s="4" t="s">
        <v>367</v>
      </c>
      <c r="B46" s="5" t="n">
        <v>1856542</v>
      </c>
      <c r="D46" s="5" t="n">
        <v>1856542</v>
      </c>
    </row>
    <row r="47" spans="1:5">
      <c r="A47" s="4" t="s">
        <v>367</v>
      </c>
      <c r="B47" s="5" t="n">
        <v>1861246</v>
      </c>
      <c r="D47" s="5" t="n">
        <v>1869088</v>
      </c>
    </row>
    <row r="48" spans="1:5">
      <c r="A48" s="4" t="s">
        <v>368</v>
      </c>
      <c r="D48" s="4" t="s">
        <v>43</v>
      </c>
    </row>
    <row r="49" spans="1:5">
      <c r="A49" s="4" t="s">
        <v>369</v>
      </c>
      <c r="D49" s="4" t="s">
        <v>43</v>
      </c>
    </row>
    <row r="50" spans="1:5">
      <c r="A50" s="4" t="s">
        <v>370</v>
      </c>
      <c r="B50" s="7" t="n">
        <v>-4704</v>
      </c>
      <c r="D50" s="7" t="n">
        <v>-125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4" t="s">
        <v>378</v>
      </c>
      <c r="B2" s="7" t="n">
        <v>4464173</v>
      </c>
    </row>
    <row r="3" spans="1:3">
      <c r="A3" s="5" t="n">
        <v>2018</v>
      </c>
      <c r="B3" s="5" t="n">
        <v>8823908</v>
      </c>
    </row>
    <row r="4" spans="1:3">
      <c r="A4" s="5" t="n">
        <v>2019</v>
      </c>
      <c r="B4" s="5" t="n">
        <v>6912860</v>
      </c>
    </row>
    <row r="5" spans="1:3">
      <c r="A5" s="5" t="n">
        <v>2020</v>
      </c>
      <c r="B5" s="5" t="n">
        <v>6750360</v>
      </c>
    </row>
    <row r="6" spans="1:3">
      <c r="A6" s="5" t="n">
        <v>2021</v>
      </c>
      <c r="B6" s="5" t="n">
        <v>6750360</v>
      </c>
    </row>
    <row r="7" spans="1:3">
      <c r="A7" s="4" t="s">
        <v>379</v>
      </c>
      <c r="B7" s="5" t="n">
        <v>13582961</v>
      </c>
    </row>
    <row r="8" spans="1:3">
      <c r="A8" s="4" t="s">
        <v>380</v>
      </c>
      <c r="B8" s="7" t="n">
        <v>47284622</v>
      </c>
      <c r="C8" s="7" t="n">
        <v>68094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14"/>
    <col customWidth="1" max="11" min="11" width="21"/>
  </cols>
  <sheetData>
    <row r="1" spans="1:11">
      <c r="A1" s="1" t="s">
        <v>381</v>
      </c>
      <c r="B1" s="2" t="s">
        <v>382</v>
      </c>
      <c r="C1" s="2" t="s">
        <v>383</v>
      </c>
      <c r="D1" s="2" t="s">
        <v>267</v>
      </c>
      <c r="E1" s="2" t="s">
        <v>384</v>
      </c>
      <c r="F1" s="2" t="s">
        <v>267</v>
      </c>
      <c r="G1" s="2" t="s">
        <v>384</v>
      </c>
      <c r="H1" s="2" t="s">
        <v>385</v>
      </c>
      <c r="I1" s="2" t="s">
        <v>386</v>
      </c>
      <c r="J1" s="2" t="s">
        <v>387</v>
      </c>
      <c r="K1" s="2" t="s">
        <v>388</v>
      </c>
    </row>
    <row r="2" spans="1:11">
      <c r="A2" s="4" t="s">
        <v>389</v>
      </c>
      <c r="C2" s="7" t="n">
        <v>600000</v>
      </c>
      <c r="D2" s="7" t="n">
        <v>12579</v>
      </c>
      <c r="E2" s="7" t="n">
        <v>133500</v>
      </c>
      <c r="F2" s="7" t="n">
        <v>603754</v>
      </c>
      <c r="G2" s="7" t="n">
        <v>133500</v>
      </c>
    </row>
    <row r="3" spans="1:11">
      <c r="A3" s="4" t="s">
        <v>390</v>
      </c>
    </row>
    <row r="4" spans="1:11">
      <c r="A4" s="4" t="s">
        <v>391</v>
      </c>
      <c r="D4" s="5" t="n">
        <v>3500000</v>
      </c>
      <c r="F4" s="7" t="n">
        <v>3500000</v>
      </c>
    </row>
    <row r="5" spans="1:11">
      <c r="A5" s="4" t="s">
        <v>392</v>
      </c>
      <c r="F5" s="4" t="s">
        <v>393</v>
      </c>
    </row>
    <row r="6" spans="1:11">
      <c r="A6" s="4" t="s">
        <v>394</v>
      </c>
      <c r="D6" s="7" t="n">
        <v>13800000</v>
      </c>
      <c r="F6" s="7" t="n">
        <v>13800000</v>
      </c>
    </row>
    <row r="7" spans="1:11">
      <c r="A7" s="4" t="s">
        <v>395</v>
      </c>
    </row>
    <row r="8" spans="1:11">
      <c r="A8" s="4" t="s">
        <v>396</v>
      </c>
      <c r="D8" s="11" t="n">
        <v>1.5</v>
      </c>
      <c r="F8" s="11" t="n">
        <v>1.5</v>
      </c>
    </row>
    <row r="9" spans="1:11">
      <c r="A9" s="4" t="s">
        <v>391</v>
      </c>
      <c r="C9" s="7" t="n">
        <v>140000000</v>
      </c>
    </row>
    <row r="10" spans="1:11">
      <c r="A10" s="4" t="s">
        <v>397</v>
      </c>
      <c r="C10" s="4" t="s">
        <v>398</v>
      </c>
    </row>
    <row r="11" spans="1:11">
      <c r="A11" s="4" t="s">
        <v>399</v>
      </c>
      <c r="C11" s="4" t="s">
        <v>400</v>
      </c>
    </row>
    <row r="12" spans="1:11">
      <c r="A12" s="4" t="s">
        <v>401</v>
      </c>
      <c r="C12" s="12" t="n">
        <v>2.25</v>
      </c>
    </row>
    <row r="13" spans="1:11">
      <c r="A13" s="4" t="s">
        <v>402</v>
      </c>
      <c r="D13" s="11" t="n">
        <v>1.2</v>
      </c>
      <c r="F13" s="11" t="n">
        <v>1.2</v>
      </c>
    </row>
    <row r="14" spans="1:11">
      <c r="A14" s="4" t="s">
        <v>403</v>
      </c>
      <c r="F14" s="7" t="n">
        <v>32800000</v>
      </c>
    </row>
    <row r="15" spans="1:11">
      <c r="A15" s="4" t="s">
        <v>404</v>
      </c>
      <c r="F15" s="5" t="n">
        <v>20000000</v>
      </c>
    </row>
    <row r="16" spans="1:11">
      <c r="A16" s="4" t="s">
        <v>405</v>
      </c>
    </row>
    <row r="17" spans="1:11">
      <c r="A17" s="4" t="s">
        <v>401</v>
      </c>
      <c r="H17" s="12" t="n">
        <v>2.25</v>
      </c>
      <c r="I17" s="11" t="n">
        <v>2.5</v>
      </c>
      <c r="J17" s="5" t="n">
        <v>3</v>
      </c>
    </row>
    <row r="18" spans="1:11">
      <c r="A18" s="4" t="s">
        <v>406</v>
      </c>
    </row>
    <row r="19" spans="1:11">
      <c r="A19" s="4" t="s">
        <v>404</v>
      </c>
      <c r="F19" s="7" t="n">
        <v>40000000</v>
      </c>
    </row>
    <row r="20" spans="1:11">
      <c r="A20" s="4" t="s">
        <v>407</v>
      </c>
    </row>
    <row r="21" spans="1:11">
      <c r="A21" s="4" t="s">
        <v>408</v>
      </c>
      <c r="B21" s="7" t="n">
        <v>502500</v>
      </c>
    </row>
    <row r="22" spans="1:11">
      <c r="A22" s="4" t="s">
        <v>391</v>
      </c>
      <c r="C22" s="7" t="n">
        <v>35500000</v>
      </c>
      <c r="K22" s="7" t="n">
        <v>40000000</v>
      </c>
    </row>
    <row r="23" spans="1:11">
      <c r="A23" s="4" t="s">
        <v>409</v>
      </c>
    </row>
    <row r="24" spans="1:11">
      <c r="A24" s="4" t="s">
        <v>391</v>
      </c>
      <c r="C24" s="5" t="n">
        <v>84500000</v>
      </c>
    </row>
    <row r="25" spans="1:11">
      <c r="A25" s="4" t="s">
        <v>410</v>
      </c>
      <c r="C25" s="5" t="n">
        <v>84500000</v>
      </c>
    </row>
    <row r="26" spans="1:11">
      <c r="A26" s="4" t="s">
        <v>411</v>
      </c>
    </row>
    <row r="27" spans="1:11">
      <c r="A27" s="4" t="s">
        <v>391</v>
      </c>
      <c r="C27" s="5" t="n">
        <v>5000000</v>
      </c>
    </row>
    <row r="28" spans="1:11">
      <c r="A28" s="4" t="s">
        <v>412</v>
      </c>
    </row>
    <row r="29" spans="1:11">
      <c r="A29" s="4" t="s">
        <v>391</v>
      </c>
      <c r="C29" s="7" t="n">
        <v>15000000</v>
      </c>
    </row>
    <row r="30" spans="1:11">
      <c r="A30" s="4" t="s">
        <v>413</v>
      </c>
    </row>
    <row r="31" spans="1:11">
      <c r="A31" s="4" t="s">
        <v>397</v>
      </c>
      <c r="C31" s="4" t="s">
        <v>398</v>
      </c>
    </row>
    <row r="32" spans="1:11">
      <c r="A32" s="4" t="s">
        <v>414</v>
      </c>
    </row>
    <row r="33" spans="1:11">
      <c r="A33" s="4" t="s">
        <v>397</v>
      </c>
      <c r="C33" s="4" t="s">
        <v>415</v>
      </c>
    </row>
    <row r="34" spans="1:11">
      <c r="A34" s="4" t="s">
        <v>416</v>
      </c>
    </row>
    <row r="35" spans="1:11">
      <c r="A35" s="4" t="s">
        <v>397</v>
      </c>
      <c r="C35" s="4" t="s">
        <v>3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417</v>
      </c>
      <c r="B1" s="2" t="s">
        <v>1</v>
      </c>
    </row>
    <row r="2" spans="1:2">
      <c r="B2" s="2" t="s">
        <v>2</v>
      </c>
    </row>
    <row r="3" spans="1:2">
      <c r="A3" s="4" t="s">
        <v>418</v>
      </c>
    </row>
    <row r="4" spans="1:2">
      <c r="A4" s="4" t="s">
        <v>419</v>
      </c>
      <c r="B4" s="4" t="s">
        <v>420</v>
      </c>
    </row>
    <row r="5" spans="1:2">
      <c r="A5" s="4" t="s">
        <v>421</v>
      </c>
    </row>
    <row r="6" spans="1:2">
      <c r="A6" s="4" t="s">
        <v>419</v>
      </c>
      <c r="B6" s="4" t="s">
        <v>422</v>
      </c>
    </row>
    <row r="7" spans="1:2">
      <c r="A7" s="4" t="s">
        <v>423</v>
      </c>
    </row>
    <row r="8" spans="1:2">
      <c r="A8" s="4" t="s">
        <v>419</v>
      </c>
      <c r="B8" s="4" t="s">
        <v>424</v>
      </c>
    </row>
    <row r="9" spans="1:2">
      <c r="A9" s="4" t="s">
        <v>425</v>
      </c>
    </row>
    <row r="10" spans="1:2">
      <c r="A10" s="4" t="s">
        <v>419</v>
      </c>
      <c r="B10" s="4" t="s">
        <v>426</v>
      </c>
    </row>
    <row r="11" spans="1:2">
      <c r="A11" s="4" t="s">
        <v>427</v>
      </c>
    </row>
    <row r="12" spans="1:2">
      <c r="A12" s="4" t="s">
        <v>428</v>
      </c>
      <c r="B12" s="4" t="s">
        <v>360</v>
      </c>
    </row>
    <row r="13" spans="1:2">
      <c r="A13" s="4" t="s">
        <v>429</v>
      </c>
    </row>
    <row r="14" spans="1:2">
      <c r="A14" s="4" t="s">
        <v>428</v>
      </c>
      <c r="B14" s="4" t="s">
        <v>430</v>
      </c>
    </row>
    <row r="15" spans="1:2">
      <c r="A15" s="4" t="s">
        <v>431</v>
      </c>
    </row>
    <row r="16" spans="1:2">
      <c r="A16" s="4" t="s">
        <v>428</v>
      </c>
      <c r="B16" s="4" t="s">
        <v>432</v>
      </c>
    </row>
    <row r="17" spans="1:2">
      <c r="A17" s="4" t="s">
        <v>433</v>
      </c>
    </row>
    <row r="18" spans="1:2">
      <c r="A18" s="4" t="s">
        <v>428</v>
      </c>
      <c r="B18" s="4" t="s">
        <v>434</v>
      </c>
    </row>
    <row r="19" spans="1:2">
      <c r="A19" s="4" t="s">
        <v>435</v>
      </c>
    </row>
    <row r="20" spans="1:2">
      <c r="A20" s="4" t="s">
        <v>428</v>
      </c>
      <c r="B20" s="4" t="s">
        <v>436</v>
      </c>
    </row>
    <row r="21" spans="1:2">
      <c r="A21" s="4" t="s">
        <v>437</v>
      </c>
    </row>
    <row r="22" spans="1:2">
      <c r="A22" s="4" t="s">
        <v>428</v>
      </c>
      <c r="B22" s="4" t="s">
        <v>438</v>
      </c>
    </row>
    <row r="23" spans="1:2">
      <c r="A23" s="4" t="s">
        <v>439</v>
      </c>
    </row>
    <row r="24" spans="1:2">
      <c r="A24" s="4" t="s">
        <v>428</v>
      </c>
      <c r="B24" s="4" t="s">
        <v>440</v>
      </c>
    </row>
    <row r="25" spans="1:2">
      <c r="A25" s="4" t="s">
        <v>441</v>
      </c>
    </row>
    <row r="26" spans="1:2">
      <c r="A26" s="4" t="s">
        <v>428</v>
      </c>
      <c r="B26"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2</v>
      </c>
      <c r="B1" s="2" t="s">
        <v>2</v>
      </c>
      <c r="C1" s="2" t="s">
        <v>30</v>
      </c>
    </row>
    <row r="2" spans="1:3">
      <c r="A2" s="4" t="s">
        <v>443</v>
      </c>
      <c r="B2" s="7" t="n">
        <v>-938939</v>
      </c>
      <c r="C2" s="7" t="n">
        <v>-482498</v>
      </c>
    </row>
    <row r="3" spans="1:3">
      <c r="A3" s="4" t="s">
        <v>444</v>
      </c>
      <c r="B3" s="5" t="n">
        <v>85959626</v>
      </c>
      <c r="C3" s="5" t="n">
        <v>10248808</v>
      </c>
    </row>
    <row r="4" spans="1:3">
      <c r="A4" s="4" t="s">
        <v>445</v>
      </c>
      <c r="B4" s="5" t="n">
        <v>18289853</v>
      </c>
      <c r="C4" s="5" t="n">
        <v>2233110</v>
      </c>
    </row>
    <row r="5" spans="1:3">
      <c r="A5" s="4" t="s">
        <v>446</v>
      </c>
      <c r="B5" s="5" t="n">
        <v>67669773</v>
      </c>
      <c r="C5" s="5" t="n">
        <v>8015698</v>
      </c>
    </row>
    <row r="6" spans="1:3">
      <c r="A6" s="4" t="s">
        <v>447</v>
      </c>
    </row>
    <row r="7" spans="1:3">
      <c r="A7" s="4" t="s">
        <v>444</v>
      </c>
      <c r="B7" s="4" t="s">
        <v>43</v>
      </c>
      <c r="C7" s="5" t="n">
        <v>6000000</v>
      </c>
    </row>
    <row r="8" spans="1:3">
      <c r="A8" s="4" t="s">
        <v>448</v>
      </c>
    </row>
    <row r="9" spans="1:3">
      <c r="A9" s="4" t="s">
        <v>444</v>
      </c>
      <c r="B9" s="5" t="n">
        <v>6625465</v>
      </c>
      <c r="C9" s="5" t="n">
        <v>4731306</v>
      </c>
    </row>
    <row r="10" spans="1:3">
      <c r="A10" s="4" t="s">
        <v>449</v>
      </c>
    </row>
    <row r="11" spans="1:3">
      <c r="A11" s="4" t="s">
        <v>444</v>
      </c>
      <c r="B11" s="7" t="n">
        <v>80273100</v>
      </c>
      <c r="C11" s="4" t="s">
        <v>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50</v>
      </c>
      <c r="B1" s="2" t="s">
        <v>267</v>
      </c>
    </row>
    <row r="2" spans="1:2">
      <c r="A2" s="4" t="s">
        <v>378</v>
      </c>
      <c r="B2" s="7" t="n">
        <v>9144926</v>
      </c>
    </row>
    <row r="3" spans="1:2">
      <c r="A3" s="5" t="n">
        <v>2018</v>
      </c>
      <c r="B3" s="5" t="n">
        <v>18289853</v>
      </c>
    </row>
    <row r="4" spans="1:2">
      <c r="A4" s="5" t="n">
        <v>2019</v>
      </c>
      <c r="B4" s="5" t="n">
        <v>18289853</v>
      </c>
    </row>
    <row r="5" spans="1:2">
      <c r="A5" s="5" t="n">
        <v>2020</v>
      </c>
      <c r="B5" s="5" t="n">
        <v>18103004</v>
      </c>
    </row>
    <row r="6" spans="1:2">
      <c r="A6" s="5" t="n">
        <v>2021</v>
      </c>
      <c r="B6" s="5" t="n">
        <v>17542457</v>
      </c>
    </row>
    <row r="7" spans="1:2">
      <c r="A7" s="4" t="s">
        <v>379</v>
      </c>
      <c r="B7" s="5" t="n">
        <v>5528472</v>
      </c>
    </row>
    <row r="8" spans="1:2">
      <c r="B8" s="7" t="n">
        <v>868985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1</v>
      </c>
      <c r="B1" s="2" t="s">
        <v>84</v>
      </c>
      <c r="D1" s="2" t="s">
        <v>1</v>
      </c>
    </row>
    <row r="2" spans="1:7">
      <c r="B2" s="2" t="s">
        <v>2</v>
      </c>
      <c r="C2" s="2" t="s">
        <v>85</v>
      </c>
      <c r="D2" s="2" t="s">
        <v>2</v>
      </c>
      <c r="E2" s="2" t="s">
        <v>85</v>
      </c>
      <c r="F2" s="2" t="s">
        <v>277</v>
      </c>
      <c r="G2" s="2" t="s">
        <v>30</v>
      </c>
    </row>
    <row r="3" spans="1:7">
      <c r="A3" s="4" t="s">
        <v>272</v>
      </c>
      <c r="B3" s="7" t="n">
        <v>1082990</v>
      </c>
      <c r="C3" s="7" t="n">
        <v>2077633</v>
      </c>
      <c r="D3" s="7" t="n">
        <v>957541</v>
      </c>
      <c r="E3" s="7" t="n">
        <v>3983363</v>
      </c>
    </row>
    <row r="4" spans="1:7">
      <c r="A4" s="4" t="s">
        <v>452</v>
      </c>
      <c r="B4" s="5" t="n">
        <v>6300000</v>
      </c>
      <c r="C4" s="7" t="n">
        <v>6100000</v>
      </c>
      <c r="D4" s="5" t="n">
        <v>8600000</v>
      </c>
      <c r="E4" s="7" t="n">
        <v>12500000</v>
      </c>
    </row>
    <row r="5" spans="1:7">
      <c r="A5" s="4" t="s">
        <v>453</v>
      </c>
      <c r="B5" s="5" t="n">
        <v>0</v>
      </c>
      <c r="D5" s="5" t="n">
        <v>0</v>
      </c>
      <c r="G5" s="7" t="n">
        <v>100000</v>
      </c>
    </row>
    <row r="6" spans="1:7">
      <c r="A6" s="4" t="s">
        <v>454</v>
      </c>
      <c r="B6" s="5" t="n">
        <v>0</v>
      </c>
      <c r="D6" s="5" t="n">
        <v>0</v>
      </c>
      <c r="G6" s="7" t="n">
        <v>0</v>
      </c>
    </row>
    <row r="7" spans="1:7">
      <c r="A7" s="4" t="s">
        <v>292</v>
      </c>
    </row>
    <row r="8" spans="1:7">
      <c r="A8" s="4" t="s">
        <v>455</v>
      </c>
      <c r="F8" s="7" t="n">
        <v>21900000</v>
      </c>
    </row>
    <row r="9" spans="1:7">
      <c r="A9" s="4" t="s">
        <v>273</v>
      </c>
    </row>
    <row r="10" spans="1:7">
      <c r="A10" s="4" t="s">
        <v>272</v>
      </c>
      <c r="B10" s="7" t="n">
        <v>-1200000</v>
      </c>
      <c r="D10" s="7" t="n">
        <v>-22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84</v>
      </c>
      <c r="D1" s="2" t="s">
        <v>1</v>
      </c>
    </row>
    <row r="2" spans="1:5">
      <c r="B2" s="2" t="s">
        <v>2</v>
      </c>
      <c r="C2" s="2" t="s">
        <v>85</v>
      </c>
      <c r="D2" s="2" t="s">
        <v>2</v>
      </c>
      <c r="E2" s="2" t="s">
        <v>85</v>
      </c>
    </row>
    <row r="3" spans="1:5">
      <c r="A3" s="4" t="s">
        <v>457</v>
      </c>
    </row>
    <row r="4" spans="1:5">
      <c r="A4" s="4" t="s">
        <v>458</v>
      </c>
      <c r="B4" s="5" t="n">
        <v>0</v>
      </c>
      <c r="C4" s="5" t="n">
        <v>209698</v>
      </c>
      <c r="D4" s="5" t="n">
        <v>0</v>
      </c>
      <c r="E4" s="5" t="n">
        <v>308416</v>
      </c>
    </row>
    <row r="5" spans="1:5">
      <c r="A5" s="4" t="s">
        <v>459</v>
      </c>
    </row>
    <row r="6" spans="1:5">
      <c r="A6" s="4" t="s">
        <v>460</v>
      </c>
      <c r="B6" s="5" t="n">
        <v>18500</v>
      </c>
      <c r="C6" s="5" t="n">
        <v>76800</v>
      </c>
      <c r="D6" s="5" t="n">
        <v>23500</v>
      </c>
      <c r="E6" s="5" t="n">
        <v>126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4</v>
      </c>
      <c r="D1" s="2" t="s">
        <v>1</v>
      </c>
    </row>
    <row r="2" spans="1:5">
      <c r="B2" s="2" t="s">
        <v>2</v>
      </c>
      <c r="C2" s="2" t="s">
        <v>85</v>
      </c>
      <c r="D2" s="2" t="s">
        <v>2</v>
      </c>
      <c r="E2" s="2" t="s">
        <v>85</v>
      </c>
    </row>
    <row r="3" spans="1:5">
      <c r="A3" s="4" t="s">
        <v>121</v>
      </c>
      <c r="B3" s="7" t="n">
        <v>71303</v>
      </c>
      <c r="C3" s="7" t="n">
        <v>60659</v>
      </c>
      <c r="D3" s="7" t="n">
        <v>131382</v>
      </c>
      <c r="E3" s="7" t="n">
        <v>5443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84</v>
      </c>
      <c r="D1" s="2" t="s">
        <v>1</v>
      </c>
    </row>
    <row r="2" spans="1:5">
      <c r="B2" s="2" t="s">
        <v>2</v>
      </c>
      <c r="C2" s="2" t="s">
        <v>85</v>
      </c>
      <c r="D2" s="2" t="s">
        <v>2</v>
      </c>
      <c r="E2" s="2" t="s">
        <v>85</v>
      </c>
    </row>
    <row r="3" spans="1:5">
      <c r="A3" s="4" t="s">
        <v>110</v>
      </c>
      <c r="B3" s="7" t="n">
        <v>5241484</v>
      </c>
      <c r="C3" s="7" t="n">
        <v>4070786</v>
      </c>
      <c r="D3" s="7" t="n">
        <v>7687975</v>
      </c>
      <c r="E3" s="7" t="n">
        <v>8509024</v>
      </c>
    </row>
    <row r="4" spans="1:5">
      <c r="A4" s="4" t="s">
        <v>462</v>
      </c>
      <c r="B4" s="5" t="n">
        <v>10528219</v>
      </c>
      <c r="C4" s="5" t="n">
        <v>10541659</v>
      </c>
      <c r="D4" s="5" t="n">
        <v>10501407</v>
      </c>
      <c r="E4" s="5" t="n">
        <v>10607843</v>
      </c>
    </row>
    <row r="5" spans="1:5">
      <c r="A5" s="4" t="s">
        <v>463</v>
      </c>
      <c r="B5" s="5" t="n">
        <v>264812</v>
      </c>
      <c r="C5" s="5" t="n">
        <v>192201</v>
      </c>
      <c r="D5" s="5" t="n">
        <v>284278</v>
      </c>
      <c r="E5" s="5" t="n">
        <v>189615</v>
      </c>
    </row>
    <row r="6" spans="1:5">
      <c r="A6" s="4" t="s">
        <v>464</v>
      </c>
      <c r="B6" s="5" t="n">
        <v>10793031</v>
      </c>
      <c r="C6" s="5" t="n">
        <v>10733860</v>
      </c>
      <c r="D6" s="5" t="n">
        <v>10785685</v>
      </c>
      <c r="E6" s="5" t="n">
        <v>10797458</v>
      </c>
    </row>
    <row r="7" spans="1:5">
      <c r="A7" s="4" t="s">
        <v>316</v>
      </c>
      <c r="B7" s="8" t="n">
        <v>0.5</v>
      </c>
      <c r="C7" s="8" t="n">
        <v>0.39</v>
      </c>
      <c r="D7" s="8" t="n">
        <v>0.73</v>
      </c>
      <c r="E7" s="8" t="n">
        <v>0.8</v>
      </c>
    </row>
    <row r="8" spans="1:5">
      <c r="A8" s="4" t="s">
        <v>317</v>
      </c>
      <c r="B8" s="8" t="n">
        <v>0.49</v>
      </c>
      <c r="C8" s="8" t="n">
        <v>0.38</v>
      </c>
      <c r="D8" s="8" t="n">
        <v>0.71</v>
      </c>
      <c r="E8" s="8" t="n">
        <v>0.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465</v>
      </c>
      <c r="B1" s="2" t="s">
        <v>1</v>
      </c>
    </row>
    <row r="2" spans="1:2">
      <c r="B2" s="2" t="s">
        <v>2</v>
      </c>
    </row>
    <row r="3" spans="1:2">
      <c r="A3" s="4" t="s">
        <v>466</v>
      </c>
      <c r="B3"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84</v>
      </c>
      <c r="D1" s="2" t="s">
        <v>1</v>
      </c>
    </row>
    <row r="2" spans="1:5">
      <c r="B2" s="2" t="s">
        <v>2</v>
      </c>
      <c r="C2" s="2" t="s">
        <v>85</v>
      </c>
      <c r="D2" s="2" t="s">
        <v>2</v>
      </c>
      <c r="E2" s="2" t="s">
        <v>85</v>
      </c>
    </row>
    <row r="3" spans="1:5">
      <c r="A3" s="4" t="s">
        <v>106</v>
      </c>
      <c r="B3" s="7" t="n">
        <v>6324474</v>
      </c>
      <c r="C3" s="7" t="n">
        <v>6148419</v>
      </c>
      <c r="D3" s="7" t="n">
        <v>8645516</v>
      </c>
      <c r="E3" s="7" t="n">
        <v>12492387</v>
      </c>
    </row>
    <row r="4" spans="1:5">
      <c r="A4" s="4" t="s">
        <v>468</v>
      </c>
      <c r="B4" s="5" t="n">
        <v>84223301</v>
      </c>
      <c r="C4" s="5" t="n">
        <v>47203913</v>
      </c>
      <c r="D4" s="5" t="n">
        <v>153791363</v>
      </c>
      <c r="E4" s="5" t="n">
        <v>91950003</v>
      </c>
    </row>
    <row r="5" spans="1:5">
      <c r="A5" s="4" t="s">
        <v>88</v>
      </c>
      <c r="B5" s="5" t="n">
        <v>59445344</v>
      </c>
      <c r="C5" s="5" t="n">
        <v>29792108</v>
      </c>
      <c r="D5" s="5" t="n">
        <v>108756056</v>
      </c>
      <c r="E5" s="5" t="n">
        <v>58598827</v>
      </c>
    </row>
    <row r="6" spans="1:5">
      <c r="A6" s="4" t="s">
        <v>89</v>
      </c>
      <c r="B6" s="5" t="n">
        <v>2260566</v>
      </c>
      <c r="C6" s="5" t="n">
        <v>1404826</v>
      </c>
      <c r="D6" s="5" t="n">
        <v>4603762</v>
      </c>
      <c r="E6" s="5" t="n">
        <v>2637757</v>
      </c>
    </row>
    <row r="7" spans="1:5">
      <c r="A7" s="4" t="s">
        <v>90</v>
      </c>
      <c r="B7" s="5" t="n">
        <v>714629</v>
      </c>
      <c r="C7" s="5" t="n">
        <v>350920</v>
      </c>
      <c r="D7" s="5" t="n">
        <v>1304976</v>
      </c>
      <c r="E7" s="5" t="n">
        <v>697673</v>
      </c>
    </row>
    <row r="8" spans="1:5">
      <c r="A8" s="4" t="s">
        <v>127</v>
      </c>
      <c r="B8" s="5" t="n">
        <v>455402</v>
      </c>
      <c r="C8" s="5" t="n">
        <v>11532</v>
      </c>
      <c r="D8" s="5" t="n">
        <v>835564</v>
      </c>
      <c r="E8" s="5" t="n">
        <v>23064</v>
      </c>
    </row>
    <row r="9" spans="1:5">
      <c r="A9" s="4" t="s">
        <v>92</v>
      </c>
      <c r="B9" s="5" t="n">
        <v>62875941</v>
      </c>
      <c r="C9" s="5" t="n">
        <v>31559386</v>
      </c>
      <c r="D9" s="5" t="n">
        <v>115500358</v>
      </c>
      <c r="E9" s="5" t="n">
        <v>61957321</v>
      </c>
    </row>
    <row r="10" spans="1:5">
      <c r="A10" s="4" t="s">
        <v>469</v>
      </c>
      <c r="B10" s="5" t="n">
        <v>21347360</v>
      </c>
      <c r="C10" s="5" t="n">
        <v>15644527</v>
      </c>
      <c r="D10" s="5" t="n">
        <v>38291005</v>
      </c>
      <c r="E10" s="5" t="n">
        <v>29992682</v>
      </c>
    </row>
    <row r="11" spans="1:5">
      <c r="A11" s="4" t="s">
        <v>95</v>
      </c>
      <c r="B11" s="5" t="n">
        <v>7447225</v>
      </c>
      <c r="C11" s="5" t="n">
        <v>5230118</v>
      </c>
      <c r="D11" s="5" t="n">
        <v>14666547</v>
      </c>
      <c r="E11" s="5" t="n">
        <v>9695174</v>
      </c>
    </row>
    <row r="12" spans="1:5">
      <c r="A12" s="4" t="s">
        <v>96</v>
      </c>
      <c r="B12" s="5" t="n">
        <v>1798097</v>
      </c>
      <c r="C12" s="5" t="n">
        <v>998651</v>
      </c>
      <c r="D12" s="5" t="n">
        <v>3492238</v>
      </c>
      <c r="E12" s="5" t="n">
        <v>2175011</v>
      </c>
    </row>
    <row r="13" spans="1:5">
      <c r="A13" s="4" t="s">
        <v>97</v>
      </c>
      <c r="B13" s="5" t="n">
        <v>3286610</v>
      </c>
      <c r="C13" s="5" t="n">
        <v>2926608</v>
      </c>
      <c r="D13" s="5" t="n">
        <v>6743953</v>
      </c>
      <c r="E13" s="5" t="n">
        <v>5331535</v>
      </c>
    </row>
    <row r="14" spans="1:5">
      <c r="A14" s="4" t="s">
        <v>90</v>
      </c>
      <c r="B14" s="5" t="n">
        <v>164693</v>
      </c>
      <c r="C14" s="5" t="n">
        <v>76922</v>
      </c>
      <c r="D14" s="5" t="n">
        <v>331010</v>
      </c>
      <c r="E14" s="5" t="n">
        <v>150190</v>
      </c>
    </row>
    <row r="15" spans="1:5">
      <c r="A15" s="4" t="s">
        <v>127</v>
      </c>
      <c r="B15" s="5" t="n">
        <v>1608489</v>
      </c>
      <c r="C15" s="5" t="n">
        <v>276918</v>
      </c>
      <c r="D15" s="5" t="n">
        <v>2989298</v>
      </c>
      <c r="E15" s="5" t="n">
        <v>333915</v>
      </c>
    </row>
    <row r="16" spans="1:5">
      <c r="A16" s="4" t="s">
        <v>128</v>
      </c>
      <c r="B16" s="4" t="s">
        <v>43</v>
      </c>
      <c r="C16" s="5" t="n">
        <v>3894</v>
      </c>
      <c r="D16" s="4" t="s">
        <v>43</v>
      </c>
      <c r="E16" s="5" t="n">
        <v>24879</v>
      </c>
    </row>
    <row r="17" spans="1:5">
      <c r="A17" s="4" t="s">
        <v>470</v>
      </c>
      <c r="B17" s="5" t="n">
        <v>-26776</v>
      </c>
      <c r="C17" s="5" t="n">
        <v>-8711</v>
      </c>
      <c r="D17" s="5" t="n">
        <v>-61201</v>
      </c>
      <c r="E17" s="5" t="n">
        <v>-119468</v>
      </c>
    </row>
    <row r="18" spans="1:5">
      <c r="A18" s="4" t="s">
        <v>101</v>
      </c>
      <c r="B18" s="5" t="n">
        <v>7069022</v>
      </c>
      <c r="C18" s="5" t="n">
        <v>6140127</v>
      </c>
      <c r="D18" s="5" t="n">
        <v>10129160</v>
      </c>
      <c r="E18" s="5" t="n">
        <v>12401446</v>
      </c>
    </row>
    <row r="19" spans="1:5">
      <c r="A19" s="4" t="s">
        <v>471</v>
      </c>
      <c r="B19" s="5" t="n">
        <v>-744548</v>
      </c>
      <c r="C19" s="5" t="n">
        <v>8292</v>
      </c>
      <c r="D19" s="5" t="n">
        <v>-1483644</v>
      </c>
      <c r="E19" s="5" t="n">
        <v>90941</v>
      </c>
    </row>
    <row r="20" spans="1:5">
      <c r="A20" s="4" t="s">
        <v>359</v>
      </c>
    </row>
    <row r="21" spans="1:5">
      <c r="A21" s="4" t="s">
        <v>106</v>
      </c>
      <c r="B21" s="4" t="s">
        <v>43</v>
      </c>
      <c r="C21" s="4" t="s">
        <v>43</v>
      </c>
      <c r="D21" s="4" t="s">
        <v>43</v>
      </c>
      <c r="E21" s="4" t="s">
        <v>43</v>
      </c>
    </row>
    <row r="22" spans="1:5">
      <c r="A22" s="4" t="s">
        <v>468</v>
      </c>
      <c r="B22" s="5" t="n">
        <v>21465896</v>
      </c>
      <c r="C22" s="5" t="n">
        <v>18769534</v>
      </c>
      <c r="D22" s="5" t="n">
        <v>40566760</v>
      </c>
      <c r="E22" s="5" t="n">
        <v>35767372</v>
      </c>
    </row>
    <row r="23" spans="1:5">
      <c r="A23" s="4" t="s">
        <v>88</v>
      </c>
      <c r="B23" s="5" t="n">
        <v>11668233</v>
      </c>
      <c r="C23" s="5" t="n">
        <v>9851936</v>
      </c>
      <c r="D23" s="5" t="n">
        <v>22078630</v>
      </c>
      <c r="E23" s="5" t="n">
        <v>18797214</v>
      </c>
    </row>
    <row r="24" spans="1:5">
      <c r="A24" s="4" t="s">
        <v>89</v>
      </c>
      <c r="B24" s="5" t="n">
        <v>409744</v>
      </c>
      <c r="C24" s="5" t="n">
        <v>219797</v>
      </c>
      <c r="D24" s="5" t="n">
        <v>951706</v>
      </c>
      <c r="E24" s="5" t="n">
        <v>434323</v>
      </c>
    </row>
    <row r="25" spans="1:5">
      <c r="A25" s="4" t="s">
        <v>90</v>
      </c>
      <c r="B25" s="5" t="n">
        <v>489964</v>
      </c>
      <c r="C25" s="5" t="n">
        <v>211382</v>
      </c>
      <c r="D25" s="5" t="n">
        <v>916042</v>
      </c>
      <c r="E25" s="5" t="n">
        <v>397062</v>
      </c>
    </row>
    <row r="26" spans="1:5">
      <c r="A26" s="4" t="s">
        <v>127</v>
      </c>
      <c r="B26" s="5" t="n">
        <v>11532</v>
      </c>
      <c r="C26" s="5" t="n">
        <v>11532</v>
      </c>
      <c r="D26" s="5" t="n">
        <v>23064</v>
      </c>
      <c r="E26" s="5" t="n">
        <v>23064</v>
      </c>
    </row>
    <row r="27" spans="1:5">
      <c r="A27" s="4" t="s">
        <v>92</v>
      </c>
      <c r="B27" s="5" t="n">
        <v>12579473</v>
      </c>
      <c r="C27" s="5" t="n">
        <v>10294647</v>
      </c>
      <c r="D27" s="5" t="n">
        <v>23969442</v>
      </c>
      <c r="E27" s="5" t="n">
        <v>19651663</v>
      </c>
    </row>
    <row r="28" spans="1:5">
      <c r="A28" s="4" t="s">
        <v>469</v>
      </c>
      <c r="B28" s="5" t="n">
        <v>8886423</v>
      </c>
      <c r="C28" s="5" t="n">
        <v>8474887</v>
      </c>
      <c r="D28" s="5" t="n">
        <v>16597318</v>
      </c>
      <c r="E28" s="5" t="n">
        <v>16115709</v>
      </c>
    </row>
    <row r="29" spans="1:5">
      <c r="A29" s="4" t="s">
        <v>95</v>
      </c>
      <c r="B29" s="4" t="s">
        <v>43</v>
      </c>
      <c r="C29" s="4" t="s">
        <v>43</v>
      </c>
      <c r="D29" s="4" t="s">
        <v>43</v>
      </c>
      <c r="E29" s="4" t="s">
        <v>43</v>
      </c>
    </row>
    <row r="30" spans="1:5">
      <c r="A30" s="4" t="s">
        <v>96</v>
      </c>
      <c r="B30" s="4" t="s">
        <v>43</v>
      </c>
      <c r="C30" s="4" t="s">
        <v>43</v>
      </c>
      <c r="D30" s="4" t="s">
        <v>43</v>
      </c>
      <c r="E30" s="4" t="s">
        <v>43</v>
      </c>
    </row>
    <row r="31" spans="1:5">
      <c r="A31" s="4" t="s">
        <v>97</v>
      </c>
      <c r="B31" s="4" t="s">
        <v>43</v>
      </c>
      <c r="C31" s="4" t="s">
        <v>43</v>
      </c>
      <c r="D31" s="4" t="s">
        <v>43</v>
      </c>
      <c r="E31" s="4" t="s">
        <v>43</v>
      </c>
    </row>
    <row r="32" spans="1:5">
      <c r="A32" s="4" t="s">
        <v>90</v>
      </c>
      <c r="B32" s="4" t="s">
        <v>43</v>
      </c>
      <c r="C32" s="4" t="s">
        <v>43</v>
      </c>
      <c r="D32" s="4" t="s">
        <v>43</v>
      </c>
      <c r="E32" s="4" t="s">
        <v>43</v>
      </c>
    </row>
    <row r="33" spans="1:5">
      <c r="A33" s="4" t="s">
        <v>127</v>
      </c>
      <c r="B33" s="4" t="s">
        <v>43</v>
      </c>
      <c r="C33" s="4" t="s">
        <v>43</v>
      </c>
      <c r="D33" s="4" t="s">
        <v>43</v>
      </c>
      <c r="E33" s="4" t="s">
        <v>43</v>
      </c>
    </row>
    <row r="34" spans="1:5">
      <c r="A34" s="4" t="s">
        <v>128</v>
      </c>
      <c r="C34" s="4" t="s">
        <v>43</v>
      </c>
      <c r="E34" s="4" t="s">
        <v>43</v>
      </c>
    </row>
    <row r="35" spans="1:5">
      <c r="A35" s="4" t="s">
        <v>470</v>
      </c>
      <c r="B35" s="4" t="s">
        <v>43</v>
      </c>
      <c r="C35" s="4" t="s">
        <v>43</v>
      </c>
      <c r="D35" s="4" t="s">
        <v>43</v>
      </c>
      <c r="E35" s="4" t="s">
        <v>43</v>
      </c>
    </row>
    <row r="36" spans="1:5">
      <c r="A36" s="4" t="s">
        <v>101</v>
      </c>
      <c r="B36" s="4" t="s">
        <v>43</v>
      </c>
      <c r="C36" s="4" t="s">
        <v>43</v>
      </c>
      <c r="D36" s="4" t="s">
        <v>43</v>
      </c>
      <c r="E36" s="4" t="s">
        <v>43</v>
      </c>
    </row>
    <row r="37" spans="1:5">
      <c r="A37" s="4" t="s">
        <v>471</v>
      </c>
      <c r="B37" s="4" t="s">
        <v>43</v>
      </c>
      <c r="C37" s="4" t="s">
        <v>43</v>
      </c>
      <c r="D37" s="4" t="s">
        <v>43</v>
      </c>
      <c r="E37" s="4" t="s">
        <v>43</v>
      </c>
    </row>
    <row r="38" spans="1:5">
      <c r="A38" s="4" t="s">
        <v>355</v>
      </c>
    </row>
    <row r="39" spans="1:5">
      <c r="A39" s="4" t="s">
        <v>106</v>
      </c>
      <c r="B39" s="4" t="s">
        <v>43</v>
      </c>
      <c r="C39" s="4" t="s">
        <v>43</v>
      </c>
      <c r="D39" s="4" t="s">
        <v>43</v>
      </c>
      <c r="E39" s="4" t="s">
        <v>43</v>
      </c>
    </row>
    <row r="40" spans="1:5">
      <c r="A40" s="4" t="s">
        <v>468</v>
      </c>
      <c r="B40" s="5" t="n">
        <v>62757405</v>
      </c>
      <c r="C40" s="5" t="n">
        <v>28434379</v>
      </c>
      <c r="D40" s="5" t="n">
        <v>113224603</v>
      </c>
      <c r="E40" s="5" t="n">
        <v>56182631</v>
      </c>
    </row>
    <row r="41" spans="1:5">
      <c r="A41" s="4" t="s">
        <v>88</v>
      </c>
      <c r="B41" s="5" t="n">
        <v>47777111</v>
      </c>
      <c r="C41" s="5" t="n">
        <v>19940172</v>
      </c>
      <c r="D41" s="5" t="n">
        <v>86677426</v>
      </c>
      <c r="E41" s="5" t="n">
        <v>39801613</v>
      </c>
    </row>
    <row r="42" spans="1:5">
      <c r="A42" s="4" t="s">
        <v>89</v>
      </c>
      <c r="B42" s="5" t="n">
        <v>1850822</v>
      </c>
      <c r="C42" s="5" t="n">
        <v>1185029</v>
      </c>
      <c r="D42" s="5" t="n">
        <v>3652056</v>
      </c>
      <c r="E42" s="5" t="n">
        <v>2203434</v>
      </c>
    </row>
    <row r="43" spans="1:5">
      <c r="A43" s="4" t="s">
        <v>90</v>
      </c>
      <c r="B43" s="5" t="n">
        <v>224665</v>
      </c>
      <c r="C43" s="5" t="n">
        <v>139538</v>
      </c>
      <c r="D43" s="5" t="n">
        <v>388934</v>
      </c>
      <c r="E43" s="5" t="n">
        <v>300611</v>
      </c>
    </row>
    <row r="44" spans="1:5">
      <c r="A44" s="4" t="s">
        <v>127</v>
      </c>
      <c r="B44" s="5" t="n">
        <v>443870</v>
      </c>
      <c r="C44" s="4" t="s">
        <v>43</v>
      </c>
      <c r="D44" s="5" t="n">
        <v>812500</v>
      </c>
      <c r="E44" s="4" t="s">
        <v>43</v>
      </c>
    </row>
    <row r="45" spans="1:5">
      <c r="A45" s="4" t="s">
        <v>92</v>
      </c>
      <c r="B45" s="5" t="n">
        <v>50296468</v>
      </c>
      <c r="C45" s="5" t="n">
        <v>21264739</v>
      </c>
      <c r="D45" s="5" t="n">
        <v>91530916</v>
      </c>
      <c r="E45" s="5" t="n">
        <v>42305658</v>
      </c>
    </row>
    <row r="46" spans="1:5">
      <c r="A46" s="4" t="s">
        <v>469</v>
      </c>
      <c r="B46" s="5" t="n">
        <v>12460937</v>
      </c>
      <c r="C46" s="5" t="n">
        <v>7169640</v>
      </c>
      <c r="D46" s="5" t="n">
        <v>21693687</v>
      </c>
      <c r="E46" s="5" t="n">
        <v>13876973</v>
      </c>
    </row>
    <row r="47" spans="1:5">
      <c r="A47" s="4" t="s">
        <v>95</v>
      </c>
      <c r="B47" s="4" t="s">
        <v>43</v>
      </c>
      <c r="C47" s="4" t="s">
        <v>43</v>
      </c>
      <c r="D47" s="4" t="s">
        <v>43</v>
      </c>
      <c r="E47" s="4" t="s">
        <v>43</v>
      </c>
    </row>
    <row r="48" spans="1:5">
      <c r="A48" s="4" t="s">
        <v>96</v>
      </c>
      <c r="B48" s="4" t="s">
        <v>43</v>
      </c>
      <c r="C48" s="4" t="s">
        <v>43</v>
      </c>
      <c r="D48" s="4" t="s">
        <v>43</v>
      </c>
      <c r="E48" s="4" t="s">
        <v>43</v>
      </c>
    </row>
    <row r="49" spans="1:5">
      <c r="A49" s="4" t="s">
        <v>97</v>
      </c>
      <c r="B49" s="4" t="s">
        <v>43</v>
      </c>
      <c r="C49" s="4" t="s">
        <v>43</v>
      </c>
      <c r="D49" s="4" t="s">
        <v>43</v>
      </c>
      <c r="E49" s="4" t="s">
        <v>43</v>
      </c>
    </row>
    <row r="50" spans="1:5">
      <c r="A50" s="4" t="s">
        <v>90</v>
      </c>
      <c r="B50" s="4" t="s">
        <v>43</v>
      </c>
      <c r="C50" s="4" t="s">
        <v>43</v>
      </c>
      <c r="D50" s="4" t="s">
        <v>43</v>
      </c>
      <c r="E50" s="4" t="s">
        <v>43</v>
      </c>
    </row>
    <row r="51" spans="1:5">
      <c r="A51" s="4" t="s">
        <v>127</v>
      </c>
      <c r="B51" s="4" t="s">
        <v>43</v>
      </c>
      <c r="C51" s="4" t="s">
        <v>43</v>
      </c>
      <c r="D51" s="4" t="s">
        <v>43</v>
      </c>
      <c r="E51" s="4" t="s">
        <v>43</v>
      </c>
    </row>
    <row r="52" spans="1:5">
      <c r="A52" s="4" t="s">
        <v>128</v>
      </c>
      <c r="C52" s="4" t="s">
        <v>43</v>
      </c>
      <c r="E52" s="4" t="s">
        <v>43</v>
      </c>
    </row>
    <row r="53" spans="1:5">
      <c r="A53" s="4" t="s">
        <v>470</v>
      </c>
      <c r="B53" s="4" t="s">
        <v>43</v>
      </c>
      <c r="C53" s="4" t="s">
        <v>43</v>
      </c>
      <c r="D53" s="4" t="s">
        <v>43</v>
      </c>
      <c r="E53" s="4" t="s">
        <v>43</v>
      </c>
    </row>
    <row r="54" spans="1:5">
      <c r="A54" s="4" t="s">
        <v>101</v>
      </c>
      <c r="B54" s="4" t="s">
        <v>43</v>
      </c>
      <c r="C54" s="4" t="s">
        <v>43</v>
      </c>
      <c r="D54" s="4" t="s">
        <v>43</v>
      </c>
      <c r="E54" s="4" t="s">
        <v>43</v>
      </c>
    </row>
    <row r="55" spans="1:5">
      <c r="A55" s="4" t="s">
        <v>471</v>
      </c>
      <c r="B55" s="4" t="s">
        <v>43</v>
      </c>
      <c r="C55" s="4" t="s">
        <v>43</v>
      </c>
      <c r="D55" s="4" t="s">
        <v>43</v>
      </c>
      <c r="E55" s="4" t="s">
        <v>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84</v>
      </c>
      <c r="D1" s="2" t="s">
        <v>1</v>
      </c>
    </row>
    <row r="2" spans="1:5">
      <c r="B2" s="2" t="s">
        <v>2</v>
      </c>
      <c r="C2" s="2" t="s">
        <v>85</v>
      </c>
      <c r="D2" s="2" t="s">
        <v>2</v>
      </c>
      <c r="E2" s="2" t="s">
        <v>85</v>
      </c>
    </row>
    <row r="3" spans="1:5">
      <c r="A3" s="4" t="s">
        <v>314</v>
      </c>
      <c r="B3" s="7" t="n">
        <v>84223301</v>
      </c>
      <c r="C3" s="7" t="n">
        <v>47203913</v>
      </c>
      <c r="D3" s="7" t="n">
        <v>153791363</v>
      </c>
      <c r="E3" s="7" t="n">
        <v>91950003</v>
      </c>
    </row>
    <row r="4" spans="1:5">
      <c r="A4" s="4" t="s">
        <v>88</v>
      </c>
      <c r="B4" s="5" t="n">
        <v>59445344</v>
      </c>
      <c r="C4" s="5" t="n">
        <v>29792108</v>
      </c>
      <c r="D4" s="5" t="n">
        <v>108756056</v>
      </c>
      <c r="E4" s="5" t="n">
        <v>58598827</v>
      </c>
    </row>
    <row r="5" spans="1:5">
      <c r="A5" s="4" t="s">
        <v>473</v>
      </c>
      <c r="B5" s="5" t="n">
        <v>2260566</v>
      </c>
      <c r="C5" s="5" t="n">
        <v>1404826</v>
      </c>
      <c r="D5" s="5" t="n">
        <v>4603762</v>
      </c>
      <c r="E5" s="5" t="n">
        <v>2637757</v>
      </c>
    </row>
    <row r="6" spans="1:5">
      <c r="A6" s="4" t="s">
        <v>127</v>
      </c>
      <c r="B6" s="5" t="n">
        <v>455402</v>
      </c>
      <c r="C6" s="5" t="n">
        <v>11532</v>
      </c>
      <c r="D6" s="5" t="n">
        <v>835564</v>
      </c>
      <c r="E6" s="5" t="n">
        <v>23064</v>
      </c>
    </row>
    <row r="7" spans="1:5">
      <c r="A7" s="4" t="s">
        <v>92</v>
      </c>
      <c r="B7" s="5" t="n">
        <v>62875941</v>
      </c>
      <c r="C7" s="5" t="n">
        <v>31559386</v>
      </c>
      <c r="D7" s="5" t="n">
        <v>115500358</v>
      </c>
      <c r="E7" s="5" t="n">
        <v>61957321</v>
      </c>
    </row>
    <row r="8" spans="1:5">
      <c r="A8" s="4" t="s">
        <v>474</v>
      </c>
    </row>
    <row r="9" spans="1:5">
      <c r="A9" s="4" t="s">
        <v>473</v>
      </c>
      <c r="B9" s="5" t="n">
        <v>2260566</v>
      </c>
      <c r="C9" s="5" t="n">
        <v>1404826</v>
      </c>
      <c r="D9" s="5" t="n">
        <v>4603762</v>
      </c>
      <c r="E9" s="5" t="n">
        <v>2637757</v>
      </c>
    </row>
    <row r="10" spans="1:5">
      <c r="A10" s="4" t="s">
        <v>127</v>
      </c>
      <c r="B10" s="5" t="n">
        <v>1170031</v>
      </c>
      <c r="C10" s="5" t="n">
        <v>362452</v>
      </c>
      <c r="D10" s="5" t="n">
        <v>2140540</v>
      </c>
      <c r="E10" s="5" t="n">
        <v>720737</v>
      </c>
    </row>
    <row r="11" spans="1:5">
      <c r="A11" s="4" t="s">
        <v>475</v>
      </c>
      <c r="B11" s="5" t="n">
        <v>3430597</v>
      </c>
      <c r="C11" s="5" t="n">
        <v>1767278</v>
      </c>
      <c r="D11" s="5" t="n">
        <v>6744302</v>
      </c>
      <c r="E11" s="5" t="n">
        <v>3358494</v>
      </c>
    </row>
    <row r="12" spans="1:5">
      <c r="A12" s="4" t="s">
        <v>359</v>
      </c>
    </row>
    <row r="13" spans="1:5">
      <c r="A13" s="4" t="s">
        <v>314</v>
      </c>
      <c r="B13" s="5" t="n">
        <v>21465896</v>
      </c>
      <c r="C13" s="5" t="n">
        <v>18769534</v>
      </c>
      <c r="D13" s="5" t="n">
        <v>40566760</v>
      </c>
      <c r="E13" s="5" t="n">
        <v>35767372</v>
      </c>
    </row>
    <row r="14" spans="1:5">
      <c r="A14" s="4" t="s">
        <v>88</v>
      </c>
      <c r="B14" s="5" t="n">
        <v>11668233</v>
      </c>
      <c r="C14" s="5" t="n">
        <v>9851936</v>
      </c>
      <c r="D14" s="5" t="n">
        <v>22078630</v>
      </c>
      <c r="E14" s="5" t="n">
        <v>18797214</v>
      </c>
    </row>
    <row r="15" spans="1:5">
      <c r="A15" s="4" t="s">
        <v>473</v>
      </c>
      <c r="B15" s="5" t="n">
        <v>409744</v>
      </c>
      <c r="C15" s="5" t="n">
        <v>219797</v>
      </c>
      <c r="D15" s="5" t="n">
        <v>951706</v>
      </c>
      <c r="E15" s="5" t="n">
        <v>434323</v>
      </c>
    </row>
    <row r="16" spans="1:5">
      <c r="A16" s="4" t="s">
        <v>127</v>
      </c>
      <c r="B16" s="5" t="n">
        <v>11532</v>
      </c>
      <c r="C16" s="5" t="n">
        <v>11532</v>
      </c>
      <c r="D16" s="5" t="n">
        <v>23064</v>
      </c>
      <c r="E16" s="5" t="n">
        <v>23064</v>
      </c>
    </row>
    <row r="17" spans="1:5">
      <c r="A17" s="4" t="s">
        <v>92</v>
      </c>
      <c r="B17" s="5" t="n">
        <v>12579473</v>
      </c>
      <c r="C17" s="5" t="n">
        <v>10294647</v>
      </c>
      <c r="D17" s="5" t="n">
        <v>23969442</v>
      </c>
      <c r="E17" s="5" t="n">
        <v>19651663</v>
      </c>
    </row>
    <row r="18" spans="1:5">
      <c r="A18" s="4" t="s">
        <v>476</v>
      </c>
    </row>
    <row r="19" spans="1:5">
      <c r="A19" s="4" t="s">
        <v>88</v>
      </c>
      <c r="B19" s="5" t="n">
        <v>10701805</v>
      </c>
      <c r="C19" s="5" t="n">
        <v>9380533</v>
      </c>
      <c r="D19" s="5" t="n">
        <v>20268965</v>
      </c>
      <c r="E19" s="5" t="n">
        <v>17938968</v>
      </c>
    </row>
    <row r="20" spans="1:5">
      <c r="A20" s="4" t="s">
        <v>477</v>
      </c>
    </row>
    <row r="21" spans="1:5">
      <c r="A21" s="4" t="s">
        <v>88</v>
      </c>
      <c r="B21" s="5" t="n">
        <v>966428</v>
      </c>
      <c r="C21" s="5" t="n">
        <v>471403</v>
      </c>
      <c r="D21" s="5" t="n">
        <v>1809665</v>
      </c>
      <c r="E21" s="5" t="n">
        <v>858246</v>
      </c>
    </row>
    <row r="22" spans="1:5">
      <c r="A22" s="4" t="s">
        <v>476</v>
      </c>
    </row>
    <row r="23" spans="1:5">
      <c r="A23" s="4" t="s">
        <v>314</v>
      </c>
      <c r="B23" s="5" t="n">
        <v>20378589</v>
      </c>
      <c r="C23" s="5" t="n">
        <v>17805476</v>
      </c>
      <c r="D23" s="5" t="n">
        <v>38341457</v>
      </c>
      <c r="E23" s="5" t="n">
        <v>33912901</v>
      </c>
    </row>
    <row r="24" spans="1:5">
      <c r="A24" s="4" t="s">
        <v>477</v>
      </c>
    </row>
    <row r="25" spans="1:5">
      <c r="A25" s="4" t="s">
        <v>314</v>
      </c>
      <c r="B25" s="5" t="n">
        <v>1087307</v>
      </c>
      <c r="C25" s="5" t="n">
        <v>964058</v>
      </c>
      <c r="D25" s="5" t="n">
        <v>2225303</v>
      </c>
      <c r="E25" s="5" t="n">
        <v>1854471</v>
      </c>
    </row>
    <row r="26" spans="1:5">
      <c r="A26" s="4" t="s">
        <v>355</v>
      </c>
    </row>
    <row r="27" spans="1:5">
      <c r="A27" s="4" t="s">
        <v>314</v>
      </c>
      <c r="B27" s="5" t="n">
        <v>62757405</v>
      </c>
      <c r="C27" s="5" t="n">
        <v>28434379</v>
      </c>
      <c r="D27" s="5" t="n">
        <v>113224603</v>
      </c>
      <c r="E27" s="5" t="n">
        <v>56182631</v>
      </c>
    </row>
    <row r="28" spans="1:5">
      <c r="A28" s="4" t="s">
        <v>88</v>
      </c>
      <c r="B28" s="5" t="n">
        <v>47777111</v>
      </c>
      <c r="C28" s="5" t="n">
        <v>19940172</v>
      </c>
      <c r="D28" s="5" t="n">
        <v>86677426</v>
      </c>
      <c r="E28" s="5" t="n">
        <v>39801613</v>
      </c>
    </row>
    <row r="29" spans="1:5">
      <c r="A29" s="4" t="s">
        <v>473</v>
      </c>
      <c r="B29" s="5" t="n">
        <v>1850822</v>
      </c>
      <c r="C29" s="5" t="n">
        <v>1185029</v>
      </c>
      <c r="D29" s="5" t="n">
        <v>3652056</v>
      </c>
      <c r="E29" s="5" t="n">
        <v>2203434</v>
      </c>
    </row>
    <row r="30" spans="1:5">
      <c r="A30" s="4" t="s">
        <v>127</v>
      </c>
      <c r="B30" s="5" t="n">
        <v>443870</v>
      </c>
      <c r="C30" s="4" t="s">
        <v>43</v>
      </c>
      <c r="D30" s="5" t="n">
        <v>812500</v>
      </c>
      <c r="E30" s="4" t="s">
        <v>43</v>
      </c>
    </row>
    <row r="31" spans="1:5">
      <c r="A31" s="4" t="s">
        <v>92</v>
      </c>
      <c r="B31" s="5" t="n">
        <v>50296468</v>
      </c>
      <c r="C31" s="5" t="n">
        <v>21264739</v>
      </c>
      <c r="D31" s="5" t="n">
        <v>91530916</v>
      </c>
      <c r="E31" s="5" t="n">
        <v>42305658</v>
      </c>
    </row>
    <row r="32" spans="1:5">
      <c r="A32" s="4" t="s">
        <v>478</v>
      </c>
    </row>
    <row r="33" spans="1:5">
      <c r="A33" s="4" t="s">
        <v>314</v>
      </c>
      <c r="B33" s="5" t="n">
        <v>54126032</v>
      </c>
      <c r="C33" s="5" t="n">
        <v>23974060</v>
      </c>
      <c r="D33" s="5" t="n">
        <v>97274659</v>
      </c>
      <c r="E33" s="5" t="n">
        <v>47530755</v>
      </c>
    </row>
    <row r="34" spans="1:5">
      <c r="A34" s="4" t="s">
        <v>88</v>
      </c>
      <c r="B34" s="5" t="n">
        <v>43044071</v>
      </c>
      <c r="C34" s="5" t="n">
        <v>18097075</v>
      </c>
      <c r="D34" s="5" t="n">
        <v>78064938</v>
      </c>
      <c r="E34" s="5" t="n">
        <v>36219111</v>
      </c>
    </row>
    <row r="35" spans="1:5">
      <c r="A35" s="4" t="s">
        <v>479</v>
      </c>
    </row>
    <row r="36" spans="1:5">
      <c r="A36" s="4" t="s">
        <v>314</v>
      </c>
      <c r="B36" s="5" t="n">
        <v>48550092</v>
      </c>
      <c r="C36" s="5" t="n">
        <v>21665990</v>
      </c>
      <c r="D36" s="5" t="n">
        <v>87641907</v>
      </c>
      <c r="E36" s="5" t="n">
        <v>42923645</v>
      </c>
    </row>
    <row r="37" spans="1:5">
      <c r="A37" s="4" t="s">
        <v>88</v>
      </c>
      <c r="B37" s="5" t="n">
        <v>42449592</v>
      </c>
      <c r="C37" s="5" t="n">
        <v>17638074</v>
      </c>
      <c r="D37" s="5" t="n">
        <v>76912519</v>
      </c>
      <c r="E37" s="5" t="n">
        <v>35280658</v>
      </c>
    </row>
    <row r="38" spans="1:5">
      <c r="A38" s="4" t="s">
        <v>480</v>
      </c>
    </row>
    <row r="39" spans="1:5">
      <c r="A39" s="4" t="s">
        <v>314</v>
      </c>
      <c r="B39" s="5" t="n">
        <v>5575940</v>
      </c>
      <c r="C39" s="5" t="n">
        <v>2308070</v>
      </c>
      <c r="D39" s="5" t="n">
        <v>9632752</v>
      </c>
      <c r="E39" s="5" t="n">
        <v>4607110</v>
      </c>
    </row>
    <row r="40" spans="1:5">
      <c r="A40" s="4" t="s">
        <v>88</v>
      </c>
      <c r="B40" s="5" t="n">
        <v>594479</v>
      </c>
      <c r="C40" s="5" t="n">
        <v>459001</v>
      </c>
      <c r="D40" s="5" t="n">
        <v>1152419</v>
      </c>
      <c r="E40" s="5" t="n">
        <v>938453</v>
      </c>
    </row>
    <row r="41" spans="1:5">
      <c r="A41" s="4" t="s">
        <v>481</v>
      </c>
    </row>
    <row r="42" spans="1:5">
      <c r="A42" s="4" t="s">
        <v>314</v>
      </c>
      <c r="B42" s="5" t="n">
        <v>7662919</v>
      </c>
      <c r="C42" s="5" t="n">
        <v>3575529</v>
      </c>
      <c r="D42" s="5" t="n">
        <v>14064622</v>
      </c>
      <c r="E42" s="5" t="n">
        <v>7026424</v>
      </c>
    </row>
    <row r="43" spans="1:5">
      <c r="A43" s="4" t="s">
        <v>88</v>
      </c>
      <c r="B43" s="5" t="n">
        <v>4547794</v>
      </c>
      <c r="C43" s="5" t="n">
        <v>1662350</v>
      </c>
      <c r="D43" s="5" t="n">
        <v>8165197</v>
      </c>
      <c r="E43" s="5" t="n">
        <v>3240793</v>
      </c>
    </row>
    <row r="44" spans="1:5">
      <c r="A44" s="4" t="s">
        <v>482</v>
      </c>
    </row>
    <row r="45" spans="1:5">
      <c r="A45" s="4" t="s">
        <v>314</v>
      </c>
      <c r="B45" s="5" t="n">
        <v>968454</v>
      </c>
      <c r="C45" s="5" t="n">
        <v>884790</v>
      </c>
      <c r="D45" s="5" t="n">
        <v>1885322</v>
      </c>
      <c r="E45" s="5" t="n">
        <v>1625452</v>
      </c>
    </row>
    <row r="46" spans="1:5">
      <c r="A46" s="4" t="s">
        <v>88</v>
      </c>
      <c r="B46" s="7" t="n">
        <v>185246</v>
      </c>
      <c r="C46" s="7" t="n">
        <v>180747</v>
      </c>
      <c r="D46" s="7" t="n">
        <v>447291</v>
      </c>
      <c r="E46" s="7" t="n">
        <v>3417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4" t="s">
        <v>41</v>
      </c>
      <c r="B2" s="7" t="n">
        <v>20405942</v>
      </c>
      <c r="C2" s="7" t="n">
        <v>13450438</v>
      </c>
    </row>
    <row r="3" spans="1:3">
      <c r="A3" s="4" t="s">
        <v>484</v>
      </c>
    </row>
    <row r="4" spans="1:3">
      <c r="A4" s="4" t="s">
        <v>41</v>
      </c>
      <c r="B4" s="5" t="n">
        <v>1048911</v>
      </c>
      <c r="C4" s="5" t="n">
        <v>1010427</v>
      </c>
    </row>
    <row r="5" spans="1:3">
      <c r="A5" s="4" t="s">
        <v>485</v>
      </c>
    </row>
    <row r="6" spans="1:3">
      <c r="A6" s="4" t="s">
        <v>41</v>
      </c>
      <c r="B6" s="5" t="n">
        <v>19326557</v>
      </c>
      <c r="C6" s="5" t="n">
        <v>12398961</v>
      </c>
    </row>
    <row r="7" spans="1:3">
      <c r="A7" s="4" t="s">
        <v>486</v>
      </c>
    </row>
    <row r="8" spans="1:3">
      <c r="A8" s="4" t="s">
        <v>41</v>
      </c>
      <c r="B8" s="7" t="n">
        <v>30474</v>
      </c>
      <c r="C8" s="7" t="n">
        <v>410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4" t="s">
        <v>488</v>
      </c>
      <c r="B2" s="7" t="n">
        <v>47284622</v>
      </c>
      <c r="C2" s="7" t="n">
        <v>6809484</v>
      </c>
    </row>
    <row r="3" spans="1:3">
      <c r="A3" s="4" t="s">
        <v>484</v>
      </c>
    </row>
    <row r="4" spans="1:3">
      <c r="A4" s="4" t="s">
        <v>488</v>
      </c>
      <c r="B4" s="5" t="n">
        <v>5384192</v>
      </c>
      <c r="C4" s="5" t="n">
        <v>5850596</v>
      </c>
    </row>
    <row r="5" spans="1:3">
      <c r="A5" s="4" t="s">
        <v>485</v>
      </c>
    </row>
    <row r="6" spans="1:3">
      <c r="A6" s="4" t="s">
        <v>488</v>
      </c>
      <c r="B6" s="5" t="n">
        <v>41678000</v>
      </c>
      <c r="C6" s="5" t="n">
        <v>633798</v>
      </c>
    </row>
    <row r="7" spans="1:3">
      <c r="A7" s="4" t="s">
        <v>486</v>
      </c>
    </row>
    <row r="8" spans="1:3">
      <c r="A8" s="4" t="s">
        <v>488</v>
      </c>
      <c r="B8" s="7" t="n">
        <v>222430</v>
      </c>
      <c r="C8" s="7" t="n">
        <v>3250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4" t="s">
        <v>490</v>
      </c>
      <c r="B2" s="4" t="s">
        <v>43</v>
      </c>
      <c r="C2" s="7" t="n">
        <v>5708725</v>
      </c>
    </row>
    <row r="3" spans="1:3">
      <c r="A3" s="4" t="s">
        <v>484</v>
      </c>
    </row>
    <row r="4" spans="1:3">
      <c r="A4" s="4" t="s">
        <v>490</v>
      </c>
      <c r="B4" s="4" t="s">
        <v>43</v>
      </c>
      <c r="C4" s="7" t="n">
        <v>57087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1</v>
      </c>
      <c r="B1" s="2" t="s">
        <v>1</v>
      </c>
      <c r="C1" s="2" t="s">
        <v>492</v>
      </c>
    </row>
    <row r="2" spans="1:3">
      <c r="B2" s="2" t="s">
        <v>2</v>
      </c>
      <c r="C2" s="2" t="s">
        <v>30</v>
      </c>
    </row>
    <row r="3" spans="1:3">
      <c r="A3" s="4" t="s">
        <v>493</v>
      </c>
      <c r="B3" s="7" t="n">
        <v>2582</v>
      </c>
      <c r="C3" s="7" t="n">
        <v>42050</v>
      </c>
    </row>
    <row r="4" spans="1:3">
      <c r="A4" s="4" t="s">
        <v>494</v>
      </c>
      <c r="B4" s="5" t="n">
        <v>166727</v>
      </c>
      <c r="C4" s="5" t="n">
        <v>164145</v>
      </c>
    </row>
    <row r="5" spans="1:3">
      <c r="A5" s="4" t="s">
        <v>495</v>
      </c>
      <c r="B5" s="7" t="n">
        <v>164145</v>
      </c>
      <c r="C5" s="7" t="n">
        <v>1220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96</v>
      </c>
      <c r="B1" s="2" t="s">
        <v>84</v>
      </c>
      <c r="D1" s="2" t="s">
        <v>1</v>
      </c>
    </row>
    <row r="2" spans="1:8">
      <c r="B2" s="2" t="s">
        <v>2</v>
      </c>
      <c r="C2" s="2" t="s">
        <v>85</v>
      </c>
      <c r="D2" s="2" t="s">
        <v>2</v>
      </c>
      <c r="E2" s="2" t="s">
        <v>85</v>
      </c>
      <c r="F2" s="2" t="s">
        <v>497</v>
      </c>
      <c r="G2" s="2" t="s">
        <v>498</v>
      </c>
      <c r="H2" s="2" t="s">
        <v>499</v>
      </c>
    </row>
    <row r="3" spans="1:8">
      <c r="A3" s="4" t="s">
        <v>500</v>
      </c>
    </row>
    <row r="4" spans="1:8">
      <c r="A4" s="4" t="s">
        <v>501</v>
      </c>
      <c r="F4" s="7" t="n">
        <v>40</v>
      </c>
    </row>
    <row r="5" spans="1:8">
      <c r="A5" s="4" t="s">
        <v>458</v>
      </c>
      <c r="B5" s="5" t="n">
        <v>0</v>
      </c>
      <c r="D5" s="5" t="n">
        <v>0</v>
      </c>
    </row>
    <row r="6" spans="1:8">
      <c r="A6" s="4" t="s">
        <v>502</v>
      </c>
    </row>
    <row r="7" spans="1:8">
      <c r="A7" s="4" t="s">
        <v>503</v>
      </c>
      <c r="C7" s="7" t="n">
        <v>5</v>
      </c>
      <c r="E7" s="9" t="n">
        <v>7.2</v>
      </c>
    </row>
    <row r="8" spans="1:8">
      <c r="A8" s="4" t="s">
        <v>501</v>
      </c>
      <c r="G8" s="7" t="n">
        <v>40</v>
      </c>
    </row>
    <row r="9" spans="1:8">
      <c r="A9" s="4" t="s">
        <v>458</v>
      </c>
      <c r="C9" s="5" t="n">
        <v>209698</v>
      </c>
      <c r="E9" s="5" t="n">
        <v>308416</v>
      </c>
    </row>
    <row r="10" spans="1:8">
      <c r="A10" s="4" t="s">
        <v>504</v>
      </c>
    </row>
    <row r="11" spans="1:8">
      <c r="A11" s="4" t="s">
        <v>501</v>
      </c>
      <c r="H11" s="7" t="n">
        <v>20</v>
      </c>
    </row>
    <row r="12" spans="1:8">
      <c r="A12" s="4" t="s">
        <v>458</v>
      </c>
      <c r="E12" s="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84</v>
      </c>
      <c r="D1" s="2" t="s">
        <v>1</v>
      </c>
    </row>
    <row r="2" spans="1:5">
      <c r="B2" s="2" t="s">
        <v>2</v>
      </c>
      <c r="C2" s="2" t="s">
        <v>85</v>
      </c>
      <c r="D2" s="2" t="s">
        <v>2</v>
      </c>
      <c r="E2" s="2" t="s">
        <v>85</v>
      </c>
    </row>
    <row r="3" spans="1:5">
      <c r="A3" s="4" t="s">
        <v>367</v>
      </c>
      <c r="B3" s="7" t="n">
        <v>45125346</v>
      </c>
      <c r="D3" s="7" t="n">
        <v>45125346</v>
      </c>
    </row>
    <row r="4" spans="1:5">
      <c r="A4" s="4" t="s">
        <v>367</v>
      </c>
      <c r="B4" s="7" t="n">
        <v>39982142</v>
      </c>
      <c r="D4" s="7" t="n">
        <v>37817086</v>
      </c>
    </row>
    <row r="5" spans="1:5">
      <c r="A5" s="4" t="s">
        <v>506</v>
      </c>
      <c r="B5" s="5" t="n">
        <v>66746</v>
      </c>
      <c r="C5" s="5" t="n">
        <v>51963</v>
      </c>
      <c r="D5" s="5" t="n">
        <v>135622</v>
      </c>
      <c r="E5" s="5" t="n">
        <v>63537</v>
      </c>
    </row>
    <row r="6" spans="1:5">
      <c r="A6" s="4" t="s">
        <v>507</v>
      </c>
      <c r="B6" s="7" t="n">
        <v>84969</v>
      </c>
      <c r="D6" s="7" t="n">
        <v>104837</v>
      </c>
    </row>
    <row r="7" spans="1:5">
      <c r="A7" s="4" t="s">
        <v>508</v>
      </c>
      <c r="B7" s="5" t="n">
        <v>-609308</v>
      </c>
      <c r="D7" s="5" t="n">
        <v>-1321541</v>
      </c>
    </row>
    <row r="8" spans="1:5">
      <c r="A8" s="4" t="s">
        <v>509</v>
      </c>
      <c r="B8" s="5" t="n">
        <v>313265</v>
      </c>
      <c r="D8" s="5" t="n">
        <v>631085</v>
      </c>
    </row>
    <row r="9" spans="1:5">
      <c r="A9" s="4" t="s">
        <v>315</v>
      </c>
      <c r="B9" s="5" t="n">
        <v>5241484</v>
      </c>
      <c r="C9" s="7" t="n">
        <v>4070786</v>
      </c>
      <c r="D9" s="5" t="n">
        <v>7687975</v>
      </c>
      <c r="E9" s="7" t="n">
        <v>8509024</v>
      </c>
    </row>
    <row r="10" spans="1:5">
      <c r="A10" s="4" t="s">
        <v>510</v>
      </c>
      <c r="B10" s="5" t="n">
        <v>-12549</v>
      </c>
      <c r="D10" s="5" t="n">
        <v>-25048</v>
      </c>
    </row>
    <row r="11" spans="1:5">
      <c r="A11" s="4" t="s">
        <v>345</v>
      </c>
      <c r="B11" s="5" t="n">
        <v>125343</v>
      </c>
      <c r="C11" s="7" t="n">
        <v>106631</v>
      </c>
      <c r="D11" s="5" t="n">
        <v>230952</v>
      </c>
      <c r="E11" s="7" t="n">
        <v>990151</v>
      </c>
    </row>
    <row r="12" spans="1:5">
      <c r="A12" s="4" t="s">
        <v>511</v>
      </c>
    </row>
    <row r="13" spans="1:5">
      <c r="A13" s="4" t="s">
        <v>367</v>
      </c>
      <c r="B13" s="7" t="n">
        <v>15125326</v>
      </c>
      <c r="D13" s="7" t="n">
        <v>15125326</v>
      </c>
    </row>
    <row r="14" spans="1:5">
      <c r="A14" s="4" t="s">
        <v>512</v>
      </c>
      <c r="B14" s="5" t="n">
        <v>10504152</v>
      </c>
      <c r="D14" s="5" t="n">
        <v>10461574</v>
      </c>
    </row>
    <row r="15" spans="1:5">
      <c r="A15" s="4" t="s">
        <v>367</v>
      </c>
      <c r="B15" s="7" t="n">
        <v>14783156</v>
      </c>
      <c r="D15" s="7" t="n">
        <v>14460500</v>
      </c>
    </row>
    <row r="16" spans="1:5">
      <c r="A16" s="4" t="s">
        <v>506</v>
      </c>
      <c r="B16" s="5" t="n">
        <v>66746</v>
      </c>
      <c r="D16" s="5" t="n">
        <v>135622</v>
      </c>
    </row>
    <row r="17" spans="1:5">
      <c r="A17" s="4" t="s">
        <v>507</v>
      </c>
      <c r="B17" s="7" t="n">
        <v>342170</v>
      </c>
      <c r="D17" s="7" t="n">
        <v>664826</v>
      </c>
    </row>
    <row r="18" spans="1:5">
      <c r="A18" s="4" t="s">
        <v>513</v>
      </c>
      <c r="B18" s="5" t="n">
        <v>-18497</v>
      </c>
      <c r="D18" s="5" t="n">
        <v>-44795</v>
      </c>
    </row>
    <row r="19" spans="1:5">
      <c r="A19" s="4" t="s">
        <v>508</v>
      </c>
      <c r="B19" s="4" t="s">
        <v>43</v>
      </c>
      <c r="D19" s="4" t="s">
        <v>43</v>
      </c>
    </row>
    <row r="20" spans="1:5">
      <c r="A20" s="4" t="s">
        <v>509</v>
      </c>
      <c r="B20" s="4" t="s">
        <v>43</v>
      </c>
      <c r="D20" s="4" t="s">
        <v>43</v>
      </c>
    </row>
    <row r="21" spans="1:5">
      <c r="A21" s="4" t="s">
        <v>315</v>
      </c>
      <c r="D21" s="4" t="s">
        <v>43</v>
      </c>
    </row>
    <row r="22" spans="1:5">
      <c r="A22" s="4" t="s">
        <v>510</v>
      </c>
      <c r="B22" s="4" t="s">
        <v>43</v>
      </c>
      <c r="D22" s="4" t="s">
        <v>43</v>
      </c>
    </row>
    <row r="23" spans="1:5">
      <c r="A23" s="4" t="s">
        <v>345</v>
      </c>
      <c r="B23" s="4" t="s">
        <v>43</v>
      </c>
      <c r="D23" s="4" t="s">
        <v>43</v>
      </c>
    </row>
    <row r="24" spans="1:5">
      <c r="A24" s="4" t="s">
        <v>512</v>
      </c>
      <c r="B24" s="5" t="n">
        <v>10552401</v>
      </c>
      <c r="D24" s="5" t="n">
        <v>10552401</v>
      </c>
    </row>
    <row r="25" spans="1:5">
      <c r="A25" s="4" t="s">
        <v>514</v>
      </c>
    </row>
    <row r="26" spans="1:5">
      <c r="A26" s="4" t="s">
        <v>367</v>
      </c>
      <c r="B26" s="7" t="n">
        <v>1607476</v>
      </c>
      <c r="D26" s="7" t="n">
        <v>1607476</v>
      </c>
    </row>
    <row r="27" spans="1:5">
      <c r="A27" s="4" t="s">
        <v>367</v>
      </c>
      <c r="B27" s="5" t="n">
        <v>2160720</v>
      </c>
      <c r="D27" s="5" t="n">
        <v>2857921</v>
      </c>
    </row>
    <row r="28" spans="1:5">
      <c r="A28" s="4" t="s">
        <v>507</v>
      </c>
      <c r="B28" s="5" t="n">
        <v>-257201</v>
      </c>
      <c r="D28" s="5" t="n">
        <v>-559989</v>
      </c>
    </row>
    <row r="29" spans="1:5">
      <c r="A29" s="4" t="s">
        <v>508</v>
      </c>
      <c r="B29" s="5" t="n">
        <v>-609308</v>
      </c>
      <c r="D29" s="5" t="n">
        <v>-1321541</v>
      </c>
    </row>
    <row r="30" spans="1:5">
      <c r="A30" s="4" t="s">
        <v>509</v>
      </c>
      <c r="B30" s="5" t="n">
        <v>313265</v>
      </c>
      <c r="D30" s="5" t="n">
        <v>631085</v>
      </c>
    </row>
    <row r="31" spans="1:5">
      <c r="A31" s="4" t="s">
        <v>315</v>
      </c>
      <c r="D31" s="4" t="s">
        <v>43</v>
      </c>
    </row>
    <row r="32" spans="1:5">
      <c r="A32" s="4" t="s">
        <v>510</v>
      </c>
      <c r="B32" s="4" t="s">
        <v>43</v>
      </c>
      <c r="D32" s="4" t="s">
        <v>43</v>
      </c>
    </row>
    <row r="33" spans="1:5">
      <c r="A33" s="4" t="s">
        <v>345</v>
      </c>
      <c r="B33" s="4" t="s">
        <v>43</v>
      </c>
      <c r="D33" s="4" t="s">
        <v>43</v>
      </c>
    </row>
    <row r="34" spans="1:5">
      <c r="A34" s="4" t="s">
        <v>515</v>
      </c>
    </row>
    <row r="35" spans="1:5">
      <c r="A35" s="4" t="s">
        <v>367</v>
      </c>
      <c r="B35" s="5" t="n">
        <v>28062438</v>
      </c>
      <c r="D35" s="5" t="n">
        <v>28062438</v>
      </c>
    </row>
    <row r="36" spans="1:5">
      <c r="A36" s="4" t="s">
        <v>367</v>
      </c>
      <c r="B36" s="5" t="n">
        <v>22833503</v>
      </c>
      <c r="D36" s="5" t="n">
        <v>20399511</v>
      </c>
    </row>
    <row r="37" spans="1:5">
      <c r="A37" s="4" t="s">
        <v>507</v>
      </c>
      <c r="B37" s="4" t="s">
        <v>43</v>
      </c>
      <c r="D37" s="4" t="s">
        <v>43</v>
      </c>
    </row>
    <row r="38" spans="1:5">
      <c r="A38" s="4" t="s">
        <v>508</v>
      </c>
      <c r="B38" s="4" t="s">
        <v>43</v>
      </c>
      <c r="D38" s="4" t="s">
        <v>43</v>
      </c>
    </row>
    <row r="39" spans="1:5">
      <c r="A39" s="4" t="s">
        <v>509</v>
      </c>
      <c r="B39" s="4" t="s">
        <v>43</v>
      </c>
      <c r="D39" s="4" t="s">
        <v>43</v>
      </c>
    </row>
    <row r="40" spans="1:5">
      <c r="A40" s="4" t="s">
        <v>315</v>
      </c>
      <c r="B40" s="5" t="n">
        <v>5241484</v>
      </c>
      <c r="D40" s="5" t="n">
        <v>7687975</v>
      </c>
    </row>
    <row r="41" spans="1:5">
      <c r="A41" s="4" t="s">
        <v>510</v>
      </c>
      <c r="B41" s="5" t="n">
        <v>-12549</v>
      </c>
      <c r="D41" s="5" t="n">
        <v>-25048</v>
      </c>
    </row>
    <row r="42" spans="1:5">
      <c r="A42" s="4" t="s">
        <v>345</v>
      </c>
      <c r="B42" s="4" t="s">
        <v>43</v>
      </c>
      <c r="D42" s="4" t="s">
        <v>43</v>
      </c>
    </row>
    <row r="43" spans="1:5">
      <c r="A43" s="4" t="s">
        <v>516</v>
      </c>
    </row>
    <row r="44" spans="1:5">
      <c r="A44" s="4" t="s">
        <v>367</v>
      </c>
      <c r="B44" s="5" t="n">
        <v>330106</v>
      </c>
      <c r="D44" s="5" t="n">
        <v>330106</v>
      </c>
    </row>
    <row r="45" spans="1:5">
      <c r="A45" s="4" t="s">
        <v>367</v>
      </c>
      <c r="B45" s="5" t="n">
        <v>204763</v>
      </c>
      <c r="D45" s="5" t="n">
        <v>99154</v>
      </c>
    </row>
    <row r="46" spans="1:5">
      <c r="A46" s="4" t="s">
        <v>507</v>
      </c>
      <c r="B46" s="4" t="s">
        <v>43</v>
      </c>
      <c r="D46" s="4" t="s">
        <v>43</v>
      </c>
    </row>
    <row r="47" spans="1:5">
      <c r="A47" s="4" t="s">
        <v>508</v>
      </c>
      <c r="B47" s="4" t="s">
        <v>43</v>
      </c>
      <c r="D47" s="4" t="s">
        <v>43</v>
      </c>
    </row>
    <row r="48" spans="1:5">
      <c r="A48" s="4" t="s">
        <v>509</v>
      </c>
      <c r="B48" s="4" t="s">
        <v>43</v>
      </c>
      <c r="D48" s="4" t="s">
        <v>43</v>
      </c>
    </row>
    <row r="49" spans="1:5">
      <c r="A49" s="4" t="s">
        <v>315</v>
      </c>
      <c r="D49" s="4" t="s">
        <v>43</v>
      </c>
    </row>
    <row r="50" spans="1:5">
      <c r="A50" s="4" t="s">
        <v>510</v>
      </c>
      <c r="B50" s="4" t="s">
        <v>43</v>
      </c>
      <c r="D50" s="4" t="s">
        <v>43</v>
      </c>
    </row>
    <row r="51" spans="1:5">
      <c r="A51" s="4" t="s">
        <v>345</v>
      </c>
      <c r="B51" s="7" t="n">
        <v>125343</v>
      </c>
      <c r="D51" s="7" t="n">
        <v>2309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2</v>
      </c>
      <c r="B1" s="2" t="s">
        <v>84</v>
      </c>
      <c r="D1" s="2" t="s">
        <v>1</v>
      </c>
    </row>
    <row r="2" spans="1:5">
      <c r="B2" s="2" t="s">
        <v>2</v>
      </c>
      <c r="C2" s="2" t="s">
        <v>85</v>
      </c>
      <c r="D2" s="2" t="s">
        <v>2</v>
      </c>
      <c r="E2" s="2" t="s">
        <v>85</v>
      </c>
    </row>
    <row r="3" spans="1:5">
      <c r="A3" s="3" t="s">
        <v>123</v>
      </c>
    </row>
    <row r="4" spans="1:5">
      <c r="A4" s="4" t="s">
        <v>110</v>
      </c>
      <c r="B4" s="7" t="n">
        <v>5241484</v>
      </c>
      <c r="C4" s="7" t="n">
        <v>4070786</v>
      </c>
      <c r="D4" s="7" t="n">
        <v>7687975</v>
      </c>
      <c r="E4" s="7" t="n">
        <v>8509024</v>
      </c>
    </row>
    <row r="5" spans="1:5">
      <c r="A5" s="3" t="s">
        <v>124</v>
      </c>
    </row>
    <row r="6" spans="1:5">
      <c r="A6" s="4" t="s">
        <v>90</v>
      </c>
      <c r="B6" s="5" t="n">
        <v>879322</v>
      </c>
      <c r="C6" s="5" t="n">
        <v>427842</v>
      </c>
      <c r="D6" s="5" t="n">
        <v>1635986</v>
      </c>
      <c r="E6" s="5" t="n">
        <v>847863</v>
      </c>
    </row>
    <row r="7" spans="1:5">
      <c r="A7" s="4" t="s">
        <v>125</v>
      </c>
      <c r="B7" s="5" t="n">
        <v>8794</v>
      </c>
      <c r="C7" s="4" t="s">
        <v>43</v>
      </c>
      <c r="D7" s="5" t="n">
        <v>8794</v>
      </c>
      <c r="E7" s="4" t="s">
        <v>43</v>
      </c>
    </row>
    <row r="8" spans="1:5">
      <c r="A8" s="4" t="s">
        <v>126</v>
      </c>
      <c r="B8" s="5" t="n">
        <v>80207</v>
      </c>
      <c r="C8" s="4" t="s">
        <v>43</v>
      </c>
      <c r="D8" s="5" t="n">
        <v>147312</v>
      </c>
      <c r="E8" s="4" t="s">
        <v>43</v>
      </c>
    </row>
    <row r="9" spans="1:5">
      <c r="A9" s="4" t="s">
        <v>127</v>
      </c>
      <c r="B9" s="5" t="n">
        <v>2063891</v>
      </c>
      <c r="C9" s="5" t="n">
        <v>288450</v>
      </c>
      <c r="D9" s="5" t="n">
        <v>3824862</v>
      </c>
      <c r="E9" s="5" t="n">
        <v>356979</v>
      </c>
    </row>
    <row r="10" spans="1:5">
      <c r="A10" s="4" t="s">
        <v>128</v>
      </c>
      <c r="B10" s="4" t="s">
        <v>43</v>
      </c>
      <c r="C10" s="5" t="n">
        <v>3894</v>
      </c>
      <c r="D10" s="4" t="s">
        <v>43</v>
      </c>
      <c r="E10" s="5" t="n">
        <v>24879</v>
      </c>
    </row>
    <row r="11" spans="1:5">
      <c r="A11" s="4" t="s">
        <v>129</v>
      </c>
      <c r="B11" s="5" t="n">
        <v>-2885373</v>
      </c>
      <c r="C11" s="5" t="n">
        <v>430184</v>
      </c>
      <c r="D11" s="5" t="n">
        <v>-1565554</v>
      </c>
      <c r="E11" s="5" t="n">
        <v>703343</v>
      </c>
    </row>
    <row r="12" spans="1:5">
      <c r="A12" s="4" t="s">
        <v>130</v>
      </c>
      <c r="B12" s="5" t="n">
        <v>-1181754</v>
      </c>
      <c r="C12" s="5" t="n">
        <v>384839</v>
      </c>
      <c r="D12" s="5" t="n">
        <v>-2171086</v>
      </c>
      <c r="E12" s="5" t="n">
        <v>446199</v>
      </c>
    </row>
    <row r="13" spans="1:5">
      <c r="A13" s="4" t="s">
        <v>131</v>
      </c>
      <c r="B13" s="5" t="n">
        <v>1452</v>
      </c>
      <c r="C13" s="5" t="n">
        <v>4749</v>
      </c>
      <c r="D13" s="5" t="n">
        <v>5484</v>
      </c>
      <c r="E13" s="5" t="n">
        <v>16664</v>
      </c>
    </row>
    <row r="14" spans="1:5">
      <c r="A14" s="4" t="s">
        <v>132</v>
      </c>
      <c r="B14" s="5" t="n">
        <v>6976</v>
      </c>
      <c r="C14" s="5" t="n">
        <v>12601</v>
      </c>
      <c r="D14" s="5" t="n">
        <v>16765</v>
      </c>
      <c r="E14" s="5" t="n">
        <v>20821</v>
      </c>
    </row>
    <row r="15" spans="1:5">
      <c r="A15" s="4" t="s">
        <v>133</v>
      </c>
      <c r="B15" s="5" t="n">
        <v>-128820</v>
      </c>
      <c r="C15" s="5" t="n">
        <v>-128820</v>
      </c>
      <c r="D15" s="5" t="n">
        <v>-257640</v>
      </c>
      <c r="E15" s="5" t="n">
        <v>-257640</v>
      </c>
    </row>
    <row r="16" spans="1:5">
      <c r="A16" s="4" t="s">
        <v>134</v>
      </c>
      <c r="B16" s="5" t="n">
        <v>-162813</v>
      </c>
      <c r="C16" s="5" t="n">
        <v>-28977</v>
      </c>
      <c r="D16" s="5" t="n">
        <v>-300920</v>
      </c>
      <c r="E16" s="5" t="n">
        <v>-272019</v>
      </c>
    </row>
    <row r="17" spans="1:5">
      <c r="A17" s="4" t="s">
        <v>135</v>
      </c>
      <c r="B17" s="5" t="n">
        <v>313265</v>
      </c>
      <c r="C17" s="5" t="n">
        <v>190187</v>
      </c>
      <c r="D17" s="5" t="n">
        <v>631085</v>
      </c>
      <c r="E17" s="5" t="n">
        <v>390415</v>
      </c>
    </row>
    <row r="18" spans="1:5">
      <c r="A18" s="3" t="s">
        <v>136</v>
      </c>
    </row>
    <row r="19" spans="1:5">
      <c r="A19" s="4" t="s">
        <v>137</v>
      </c>
      <c r="B19" s="5" t="n">
        <v>-905691</v>
      </c>
      <c r="C19" s="5" t="n">
        <v>-1921021</v>
      </c>
      <c r="D19" s="5" t="n">
        <v>-863970</v>
      </c>
      <c r="E19" s="5" t="n">
        <v>-2811531</v>
      </c>
    </row>
    <row r="20" spans="1:5">
      <c r="A20" s="4" t="s">
        <v>34</v>
      </c>
      <c r="B20" s="5" t="n">
        <v>-1266641</v>
      </c>
      <c r="C20" s="5" t="n">
        <v>-141830</v>
      </c>
      <c r="D20" s="5" t="n">
        <v>-1095645</v>
      </c>
      <c r="E20" s="5" t="n">
        <v>-380917</v>
      </c>
    </row>
    <row r="21" spans="1:5">
      <c r="A21" s="4" t="s">
        <v>35</v>
      </c>
      <c r="B21" s="5" t="n">
        <v>1186432</v>
      </c>
      <c r="C21" s="5" t="n">
        <v>-1106950</v>
      </c>
      <c r="D21" s="5" t="n">
        <v>-2371076</v>
      </c>
      <c r="E21" s="5" t="n">
        <v>-1359874</v>
      </c>
    </row>
    <row r="22" spans="1:5">
      <c r="A22" s="4" t="s">
        <v>138</v>
      </c>
      <c r="B22" s="5" t="n">
        <v>2976254</v>
      </c>
      <c r="C22" s="5" t="n">
        <v>-3101043</v>
      </c>
      <c r="D22" s="5" t="n">
        <v>-2513168</v>
      </c>
      <c r="E22" s="5" t="n">
        <v>-3898963</v>
      </c>
    </row>
    <row r="23" spans="1:5">
      <c r="A23" s="4" t="s">
        <v>38</v>
      </c>
      <c r="B23" s="5" t="n">
        <v>2513458</v>
      </c>
      <c r="C23" s="5" t="n">
        <v>-36174</v>
      </c>
      <c r="D23" s="5" t="n">
        <v>-147070</v>
      </c>
      <c r="E23" s="5" t="n">
        <v>1190280</v>
      </c>
    </row>
    <row r="24" spans="1:5">
      <c r="A24" s="4" t="s">
        <v>48</v>
      </c>
      <c r="B24" s="5" t="n">
        <v>-591560</v>
      </c>
      <c r="C24" s="5" t="n">
        <v>-1233092</v>
      </c>
      <c r="D24" s="5" t="n">
        <v>-4037987</v>
      </c>
      <c r="E24" s="5" t="n">
        <v>-683296</v>
      </c>
    </row>
    <row r="25" spans="1:5">
      <c r="A25" s="4" t="s">
        <v>49</v>
      </c>
      <c r="B25" s="5" t="n">
        <v>-1817566</v>
      </c>
      <c r="C25" s="5" t="n">
        <v>-396328</v>
      </c>
      <c r="D25" s="5" t="n">
        <v>13356</v>
      </c>
      <c r="E25" s="5" t="n">
        <v>-847574</v>
      </c>
    </row>
    <row r="26" spans="1:5">
      <c r="A26" s="4" t="s">
        <v>50</v>
      </c>
      <c r="B26" s="5" t="n">
        <v>3151562</v>
      </c>
      <c r="C26" s="5" t="n">
        <v>1214472</v>
      </c>
      <c r="D26" s="5" t="n">
        <v>3067971</v>
      </c>
      <c r="E26" s="5" t="n">
        <v>1034549</v>
      </c>
    </row>
    <row r="27" spans="1:5">
      <c r="A27" s="4" t="s">
        <v>139</v>
      </c>
      <c r="B27" s="5" t="n">
        <v>-1272963</v>
      </c>
      <c r="C27" s="5" t="n">
        <v>3597790</v>
      </c>
      <c r="D27" s="5" t="n">
        <v>8967686</v>
      </c>
      <c r="E27" s="5" t="n">
        <v>5106372</v>
      </c>
    </row>
    <row r="28" spans="1:5">
      <c r="A28" s="4" t="s">
        <v>140</v>
      </c>
      <c r="B28" s="5" t="n">
        <v>-78203</v>
      </c>
      <c r="C28" s="5" t="n">
        <v>26537</v>
      </c>
      <c r="D28" s="5" t="n">
        <v>-149530</v>
      </c>
      <c r="E28" s="5" t="n">
        <v>37156</v>
      </c>
    </row>
    <row r="29" spans="1:5">
      <c r="A29" s="4" t="s">
        <v>141</v>
      </c>
      <c r="B29" s="5" t="n">
        <v>8131713</v>
      </c>
      <c r="C29" s="5" t="n">
        <v>2558096</v>
      </c>
      <c r="D29" s="5" t="n">
        <v>10533630</v>
      </c>
      <c r="E29" s="5" t="n">
        <v>8172730</v>
      </c>
    </row>
    <row r="30" spans="1:5">
      <c r="A30" s="3" t="s">
        <v>142</v>
      </c>
    </row>
    <row r="31" spans="1:5">
      <c r="A31" s="4" t="s">
        <v>143</v>
      </c>
      <c r="B31" s="5" t="n">
        <v>84969</v>
      </c>
      <c r="C31" s="5" t="n">
        <v>37209</v>
      </c>
      <c r="D31" s="5" t="n">
        <v>104838</v>
      </c>
      <c r="E31" s="5" t="n">
        <v>56767</v>
      </c>
    </row>
    <row r="32" spans="1:5">
      <c r="A32" s="4" t="s">
        <v>144</v>
      </c>
      <c r="B32" s="5" t="n">
        <v>-609307</v>
      </c>
      <c r="C32" s="5" t="n">
        <v>-203019</v>
      </c>
      <c r="D32" s="5" t="n">
        <v>-1321541</v>
      </c>
      <c r="E32" s="5" t="n">
        <v>-239704</v>
      </c>
    </row>
    <row r="33" spans="1:5">
      <c r="A33" s="4" t="s">
        <v>145</v>
      </c>
      <c r="B33" s="4" t="s">
        <v>43</v>
      </c>
      <c r="C33" s="5" t="n">
        <v>-4999978</v>
      </c>
      <c r="D33" s="4" t="s">
        <v>43</v>
      </c>
      <c r="E33" s="5" t="n">
        <v>-7180257</v>
      </c>
    </row>
    <row r="34" spans="1:5">
      <c r="A34" s="4" t="s">
        <v>146</v>
      </c>
      <c r="B34" s="4" t="s">
        <v>43</v>
      </c>
      <c r="C34" s="4" t="s">
        <v>43</v>
      </c>
      <c r="D34" s="5" t="n">
        <v>86998000</v>
      </c>
      <c r="E34" s="5" t="n">
        <v>6000000</v>
      </c>
    </row>
    <row r="35" spans="1:5">
      <c r="A35" s="4" t="s">
        <v>147</v>
      </c>
      <c r="B35" s="5" t="n">
        <v>-4572462</v>
      </c>
      <c r="C35" s="5" t="n">
        <v>-218750</v>
      </c>
      <c r="D35" s="5" t="n">
        <v>-10830740</v>
      </c>
      <c r="E35" s="5" t="n">
        <v>-437500</v>
      </c>
    </row>
    <row r="36" spans="1:5">
      <c r="A36" s="4" t="s">
        <v>148</v>
      </c>
      <c r="B36" s="5" t="n">
        <v>-12579</v>
      </c>
      <c r="C36" s="5" t="n">
        <v>-133500</v>
      </c>
      <c r="D36" s="5" t="n">
        <v>-603754</v>
      </c>
      <c r="E36" s="5" t="n">
        <v>-133500</v>
      </c>
    </row>
    <row r="37" spans="1:5">
      <c r="A37" s="4" t="s">
        <v>149</v>
      </c>
      <c r="B37" s="5" t="n">
        <v>-5109379</v>
      </c>
      <c r="C37" s="5" t="n">
        <v>-5518038</v>
      </c>
      <c r="D37" s="5" t="n">
        <v>74346803</v>
      </c>
      <c r="E37" s="5" t="n">
        <v>-1934194</v>
      </c>
    </row>
    <row r="38" spans="1:5">
      <c r="A38" s="3" t="s">
        <v>150</v>
      </c>
    </row>
    <row r="39" spans="1:5">
      <c r="A39" s="4" t="s">
        <v>151</v>
      </c>
      <c r="B39" s="5" t="n">
        <v>-2909176</v>
      </c>
      <c r="C39" s="4" t="s">
        <v>43</v>
      </c>
      <c r="D39" s="5" t="n">
        <v>-6602069</v>
      </c>
      <c r="E39" s="4" t="s">
        <v>43</v>
      </c>
    </row>
    <row r="40" spans="1:5">
      <c r="A40" s="4" t="s">
        <v>152</v>
      </c>
      <c r="B40" s="4" t="s">
        <v>43</v>
      </c>
      <c r="C40" s="5" t="n">
        <v>-975401</v>
      </c>
      <c r="D40" s="4" t="s">
        <v>43</v>
      </c>
      <c r="E40" s="5" t="n">
        <v>-1831737</v>
      </c>
    </row>
    <row r="41" spans="1:5">
      <c r="A41" s="4" t="s">
        <v>153</v>
      </c>
      <c r="B41" s="4" t="s">
        <v>43</v>
      </c>
      <c r="C41" s="4" t="s">
        <v>43</v>
      </c>
      <c r="D41" s="5" t="n">
        <v>-2000000</v>
      </c>
      <c r="E41" s="4" t="s">
        <v>43</v>
      </c>
    </row>
    <row r="42" spans="1:5">
      <c r="A42" s="4" t="s">
        <v>154</v>
      </c>
      <c r="B42" s="4" t="s">
        <v>43</v>
      </c>
      <c r="C42" s="4" t="s">
        <v>43</v>
      </c>
      <c r="D42" s="5" t="n">
        <v>-76237460</v>
      </c>
      <c r="E42" s="4" t="s">
        <v>43</v>
      </c>
    </row>
    <row r="43" spans="1:5">
      <c r="A43" s="4" t="s">
        <v>155</v>
      </c>
      <c r="B43" s="4" t="s">
        <v>43</v>
      </c>
      <c r="C43" s="5" t="n">
        <v>-196024</v>
      </c>
      <c r="D43" s="4" t="s">
        <v>43</v>
      </c>
      <c r="E43" s="5" t="n">
        <v>-6250570</v>
      </c>
    </row>
    <row r="44" spans="1:5">
      <c r="A44" s="4" t="s">
        <v>156</v>
      </c>
      <c r="B44" s="5" t="n">
        <v>-2909176</v>
      </c>
      <c r="C44" s="5" t="n">
        <v>-1171425</v>
      </c>
      <c r="D44" s="5" t="n">
        <v>-84839529</v>
      </c>
      <c r="E44" s="5" t="n">
        <v>-8082307</v>
      </c>
    </row>
    <row r="45" spans="1:5">
      <c r="A45" s="4" t="s">
        <v>157</v>
      </c>
      <c r="B45" s="5" t="n">
        <v>113158</v>
      </c>
      <c r="C45" s="5" t="n">
        <v>-4131367</v>
      </c>
      <c r="D45" s="5" t="n">
        <v>40904</v>
      </c>
      <c r="E45" s="5" t="n">
        <v>-1843771</v>
      </c>
    </row>
    <row r="46" spans="1:5">
      <c r="A46" s="4" t="s">
        <v>158</v>
      </c>
      <c r="B46" s="5" t="n">
        <v>15032821</v>
      </c>
      <c r="C46" s="5" t="n">
        <v>10010849</v>
      </c>
      <c r="D46" s="5" t="n">
        <v>15105075</v>
      </c>
      <c r="E46" s="5" t="n">
        <v>7723253</v>
      </c>
    </row>
    <row r="47" spans="1:5">
      <c r="A47" s="4" t="s">
        <v>159</v>
      </c>
      <c r="B47" s="5" t="n">
        <v>15145979</v>
      </c>
      <c r="C47" s="5" t="n">
        <v>5879482</v>
      </c>
      <c r="D47" s="5" t="n">
        <v>15145979</v>
      </c>
      <c r="E47" s="5" t="n">
        <v>5879482</v>
      </c>
    </row>
    <row r="48" spans="1:5">
      <c r="A48" s="3" t="s">
        <v>160</v>
      </c>
    </row>
    <row r="49" spans="1:5">
      <c r="A49" s="4" t="s">
        <v>161</v>
      </c>
      <c r="B49" s="5" t="n">
        <v>974984</v>
      </c>
      <c r="C49" s="5" t="n">
        <v>120566</v>
      </c>
      <c r="D49" s="5" t="n">
        <v>1847629</v>
      </c>
      <c r="E49" s="5" t="n">
        <v>166947</v>
      </c>
    </row>
    <row r="50" spans="1:5">
      <c r="A50" s="4" t="s">
        <v>162</v>
      </c>
      <c r="B50" s="5" t="n">
        <v>2662666</v>
      </c>
      <c r="C50" s="5" t="n">
        <v>1274739</v>
      </c>
      <c r="D50" s="5" t="n">
        <v>5005582</v>
      </c>
      <c r="E50" s="5" t="n">
        <v>1591959</v>
      </c>
    </row>
    <row r="51" spans="1:5">
      <c r="A51" s="3" t="s">
        <v>163</v>
      </c>
    </row>
    <row r="52" spans="1:5">
      <c r="A52" s="4" t="s">
        <v>164</v>
      </c>
      <c r="B52" s="7" t="n">
        <v>232290</v>
      </c>
      <c r="C52" s="7" t="n">
        <v>46632</v>
      </c>
      <c r="D52" s="7" t="n">
        <v>232290</v>
      </c>
      <c r="E52" s="7" t="n">
        <v>4663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7</v>
      </c>
      <c r="B1" s="2" t="s">
        <v>84</v>
      </c>
      <c r="D1" s="2" t="s">
        <v>1</v>
      </c>
    </row>
    <row r="2" spans="1:5">
      <c r="B2" s="2" t="s">
        <v>2</v>
      </c>
      <c r="C2" s="2" t="s">
        <v>85</v>
      </c>
      <c r="D2" s="2" t="s">
        <v>2</v>
      </c>
      <c r="E2" s="2" t="s">
        <v>85</v>
      </c>
    </row>
    <row r="3" spans="1:5">
      <c r="A3" s="4" t="s">
        <v>518</v>
      </c>
      <c r="B3" s="7" t="n">
        <v>1300</v>
      </c>
      <c r="D3" s="7" t="n">
        <v>1300</v>
      </c>
    </row>
    <row r="4" spans="1:5">
      <c r="A4" s="4" t="s">
        <v>519</v>
      </c>
      <c r="B4" s="7" t="n">
        <v>300</v>
      </c>
      <c r="C4" s="7" t="n">
        <v>200</v>
      </c>
      <c r="D4" s="5" t="n">
        <v>600</v>
      </c>
      <c r="E4" s="7" t="n">
        <v>400</v>
      </c>
    </row>
    <row r="5" spans="1:5">
      <c r="A5" s="4" t="s">
        <v>520</v>
      </c>
      <c r="D5" s="7" t="n">
        <v>0</v>
      </c>
    </row>
    <row r="6" spans="1:5">
      <c r="A6" s="4" t="s">
        <v>459</v>
      </c>
    </row>
    <row r="7" spans="1:5">
      <c r="A7" s="4" t="s">
        <v>521</v>
      </c>
      <c r="D7" s="4" t="s">
        <v>52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84</v>
      </c>
      <c r="D1" s="2" t="s">
        <v>1</v>
      </c>
    </row>
    <row r="2" spans="1:5">
      <c r="B2" s="2" t="s">
        <v>2</v>
      </c>
      <c r="C2" s="2" t="s">
        <v>85</v>
      </c>
      <c r="D2" s="2" t="s">
        <v>2</v>
      </c>
      <c r="E2" s="2" t="s">
        <v>85</v>
      </c>
    </row>
    <row r="3" spans="1:5">
      <c r="A3" s="4" t="s">
        <v>524</v>
      </c>
      <c r="B3" s="8" t="n">
        <v>11.43</v>
      </c>
      <c r="C3" s="8" t="n">
        <v>23.83</v>
      </c>
      <c r="D3" s="8" t="n">
        <v>18.24</v>
      </c>
      <c r="E3" s="8" t="n">
        <v>17.23</v>
      </c>
    </row>
    <row r="4" spans="1:5">
      <c r="A4" s="4" t="s">
        <v>525</v>
      </c>
      <c r="B4" s="8" t="n">
        <v>16.79</v>
      </c>
      <c r="C4" s="8" t="n">
        <v>11.3</v>
      </c>
      <c r="D4" s="8" t="n">
        <v>16.79</v>
      </c>
      <c r="E4" s="8" t="n">
        <v>11.3</v>
      </c>
    </row>
    <row r="5" spans="1:5">
      <c r="A5" s="4" t="s">
        <v>526</v>
      </c>
      <c r="B5" s="5" t="n">
        <v>213769</v>
      </c>
      <c r="C5" s="5" t="n">
        <v>298343</v>
      </c>
      <c r="D5" s="5" t="n">
        <v>213769</v>
      </c>
      <c r="E5" s="5" t="n">
        <v>298343</v>
      </c>
    </row>
    <row r="6" spans="1:5">
      <c r="A6" s="4" t="s">
        <v>527</v>
      </c>
      <c r="B6" s="8" t="n">
        <v>11.46</v>
      </c>
      <c r="C6" s="8" t="n">
        <v>7.08</v>
      </c>
      <c r="D6" s="8" t="n">
        <v>11.46</v>
      </c>
      <c r="E6" s="8" t="n">
        <v>7.08</v>
      </c>
    </row>
    <row r="7" spans="1:5">
      <c r="A7" s="4" t="s">
        <v>528</v>
      </c>
      <c r="B7" s="5" t="n">
        <v>430611</v>
      </c>
      <c r="C7" s="5" t="n">
        <v>550641</v>
      </c>
      <c r="D7" s="5" t="n">
        <v>474501</v>
      </c>
      <c r="E7" s="5" t="n">
        <v>513366</v>
      </c>
    </row>
    <row r="8" spans="1:5">
      <c r="A8" s="4" t="s">
        <v>525</v>
      </c>
      <c r="B8" s="8" t="n">
        <v>15.46</v>
      </c>
      <c r="C8" s="8" t="n">
        <v>10.48</v>
      </c>
      <c r="D8" s="8" t="n">
        <v>12.67</v>
      </c>
      <c r="E8" s="8" t="n">
        <v>9.24</v>
      </c>
    </row>
    <row r="9" spans="1:5">
      <c r="A9" s="4" t="s">
        <v>529</v>
      </c>
      <c r="B9" s="4" t="s">
        <v>43</v>
      </c>
      <c r="C9" s="5" t="n">
        <v>8000</v>
      </c>
      <c r="D9" s="5" t="n">
        <v>32875</v>
      </c>
      <c r="E9" s="5" t="n">
        <v>63000</v>
      </c>
    </row>
    <row r="10" spans="1:5">
      <c r="A10" s="4" t="s">
        <v>530</v>
      </c>
      <c r="B10" s="4" t="s">
        <v>43</v>
      </c>
      <c r="C10" s="8" t="n">
        <v>23.37</v>
      </c>
      <c r="D10" s="8" t="n">
        <v>40.56</v>
      </c>
      <c r="E10" s="8" t="n">
        <v>21.21</v>
      </c>
    </row>
    <row r="11" spans="1:5">
      <c r="A11" s="4" t="s">
        <v>531</v>
      </c>
      <c r="B11" s="5" t="n">
        <v>-66746</v>
      </c>
      <c r="C11" s="5" t="n">
        <v>-51963</v>
      </c>
      <c r="D11" s="5" t="n">
        <v>-135622</v>
      </c>
      <c r="E11" s="5" t="n">
        <v>-63537</v>
      </c>
    </row>
    <row r="12" spans="1:5">
      <c r="A12" s="4" t="s">
        <v>532</v>
      </c>
      <c r="B12" s="8" t="n">
        <v>8.26</v>
      </c>
      <c r="C12" s="8" t="n">
        <v>3.52</v>
      </c>
      <c r="D12" s="8" t="n">
        <v>8.039999999999999</v>
      </c>
      <c r="E12" s="8" t="n">
        <v>3.72</v>
      </c>
    </row>
    <row r="13" spans="1:5">
      <c r="A13" s="4" t="s">
        <v>533</v>
      </c>
      <c r="B13" s="5" t="n">
        <v>-257</v>
      </c>
      <c r="C13" s="5" t="n">
        <v>-4088</v>
      </c>
      <c r="D13" s="5" t="n">
        <v>-8146</v>
      </c>
      <c r="E13" s="5" t="n">
        <v>-9489</v>
      </c>
    </row>
    <row r="14" spans="1:5">
      <c r="A14" s="4" t="s">
        <v>534</v>
      </c>
      <c r="B14" s="4" t="s">
        <v>43</v>
      </c>
      <c r="C14" s="4" t="s">
        <v>43</v>
      </c>
      <c r="D14" s="4" t="s">
        <v>43</v>
      </c>
      <c r="E14" s="5" t="n">
        <v>-750</v>
      </c>
    </row>
    <row r="15" spans="1:5">
      <c r="A15" s="4" t="s">
        <v>535</v>
      </c>
      <c r="B15" s="4" t="s">
        <v>43</v>
      </c>
      <c r="C15" s="4" t="s">
        <v>43</v>
      </c>
      <c r="D15" s="4" t="s">
        <v>43</v>
      </c>
      <c r="E15" s="8" t="n">
        <v>3.76</v>
      </c>
    </row>
    <row r="16" spans="1:5">
      <c r="A16" s="4" t="s">
        <v>528</v>
      </c>
      <c r="B16" s="5" t="n">
        <v>363608</v>
      </c>
      <c r="C16" s="5" t="n">
        <v>502590</v>
      </c>
      <c r="D16" s="5" t="n">
        <v>363608</v>
      </c>
      <c r="E16" s="5" t="n">
        <v>50259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7"/>
  </cols>
  <sheetData>
    <row r="1" spans="1:2">
      <c r="A1" s="1" t="s">
        <v>536</v>
      </c>
      <c r="B1" s="2" t="s">
        <v>1</v>
      </c>
    </row>
    <row r="2" spans="1:2">
      <c r="B2" s="2" t="s">
        <v>537</v>
      </c>
    </row>
    <row r="3" spans="1:2">
      <c r="A3" s="4" t="s">
        <v>538</v>
      </c>
      <c r="B3" s="5" t="n">
        <v>213769</v>
      </c>
    </row>
    <row r="4" spans="1:2">
      <c r="A4" s="4" t="s">
        <v>539</v>
      </c>
      <c r="B4" s="8" t="n">
        <v>11.46</v>
      </c>
    </row>
    <row r="5" spans="1:2">
      <c r="A5" s="4" t="s">
        <v>540</v>
      </c>
      <c r="B5" s="4" t="s">
        <v>541</v>
      </c>
    </row>
    <row r="6" spans="1:2">
      <c r="A6" s="4" t="s">
        <v>542</v>
      </c>
      <c r="B6" s="7" t="n">
        <v>9071982</v>
      </c>
    </row>
    <row r="7" spans="1:2">
      <c r="A7" s="4" t="s">
        <v>543</v>
      </c>
      <c r="B7" s="5" t="n">
        <v>363608</v>
      </c>
    </row>
    <row r="8" spans="1:2">
      <c r="A8" s="4" t="s">
        <v>544</v>
      </c>
      <c r="B8" s="8" t="n">
        <v>16.79</v>
      </c>
    </row>
    <row r="9" spans="1:2">
      <c r="A9" s="4" t="s">
        <v>545</v>
      </c>
      <c r="B9" s="4" t="s">
        <v>546</v>
      </c>
    </row>
    <row r="10" spans="1:2">
      <c r="A10" s="4" t="s">
        <v>547</v>
      </c>
      <c r="B10" s="7" t="n">
        <v>13494808</v>
      </c>
    </row>
    <row r="11" spans="1:2">
      <c r="A11" s="4" t="s">
        <v>548</v>
      </c>
    </row>
    <row r="12" spans="1:2">
      <c r="A12" s="4" t="s">
        <v>538</v>
      </c>
      <c r="B12" s="5" t="n">
        <v>123395</v>
      </c>
    </row>
    <row r="13" spans="1:2">
      <c r="A13" s="4" t="s">
        <v>539</v>
      </c>
      <c r="B13" s="8" t="n">
        <v>6.46</v>
      </c>
    </row>
    <row r="14" spans="1:2">
      <c r="A14" s="4" t="s">
        <v>540</v>
      </c>
      <c r="B14" s="4" t="s">
        <v>549</v>
      </c>
    </row>
    <row r="15" spans="1:2">
      <c r="A15" s="4" t="s">
        <v>542</v>
      </c>
      <c r="B15" s="7" t="n">
        <v>5853446</v>
      </c>
    </row>
    <row r="16" spans="1:2">
      <c r="A16" s="4" t="s">
        <v>550</v>
      </c>
      <c r="B16" s="8" t="n">
        <v>2.92</v>
      </c>
    </row>
    <row r="17" spans="1:2">
      <c r="A17" s="4" t="s">
        <v>551</v>
      </c>
      <c r="B17" s="8" t="n">
        <v>8.92</v>
      </c>
    </row>
    <row r="18" spans="1:2">
      <c r="A18" s="4" t="s">
        <v>543</v>
      </c>
      <c r="B18" s="5" t="n">
        <v>123395</v>
      </c>
    </row>
    <row r="19" spans="1:2">
      <c r="A19" s="4" t="s">
        <v>544</v>
      </c>
      <c r="B19" s="8" t="n">
        <v>6.46</v>
      </c>
    </row>
    <row r="20" spans="1:2">
      <c r="A20" s="4" t="s">
        <v>545</v>
      </c>
      <c r="B20" s="4" t="s">
        <v>549</v>
      </c>
    </row>
    <row r="21" spans="1:2">
      <c r="A21" s="4" t="s">
        <v>547</v>
      </c>
      <c r="B21" s="7" t="n">
        <v>5853446</v>
      </c>
    </row>
    <row r="22" spans="1:2">
      <c r="A22" s="4" t="s">
        <v>552</v>
      </c>
    </row>
    <row r="23" spans="1:2">
      <c r="A23" s="4" t="s">
        <v>538</v>
      </c>
      <c r="B23" s="5" t="n">
        <v>64124</v>
      </c>
    </row>
    <row r="24" spans="1:2">
      <c r="A24" s="4" t="s">
        <v>539</v>
      </c>
      <c r="B24" s="8" t="n">
        <v>16.01</v>
      </c>
    </row>
    <row r="25" spans="1:2">
      <c r="A25" s="4" t="s">
        <v>540</v>
      </c>
      <c r="B25" s="4" t="s">
        <v>553</v>
      </c>
    </row>
    <row r="26" spans="1:2">
      <c r="A26" s="4" t="s">
        <v>542</v>
      </c>
      <c r="B26" s="7" t="n">
        <v>2429911</v>
      </c>
    </row>
    <row r="27" spans="1:2">
      <c r="A27" s="4" t="s">
        <v>550</v>
      </c>
      <c r="B27" s="8" t="n">
        <v>10.16</v>
      </c>
    </row>
    <row r="28" spans="1:2">
      <c r="A28" s="4" t="s">
        <v>551</v>
      </c>
      <c r="B28" s="8" t="n">
        <v>19.95</v>
      </c>
    </row>
    <row r="29" spans="1:2">
      <c r="A29" s="4" t="s">
        <v>543</v>
      </c>
      <c r="B29" s="5" t="n">
        <v>126338</v>
      </c>
    </row>
    <row r="30" spans="1:2">
      <c r="A30" s="4" t="s">
        <v>544</v>
      </c>
      <c r="B30" s="8" t="n">
        <v>16.28</v>
      </c>
    </row>
    <row r="31" spans="1:2">
      <c r="A31" s="4" t="s">
        <v>545</v>
      </c>
      <c r="B31" s="4" t="s">
        <v>398</v>
      </c>
    </row>
    <row r="32" spans="1:2">
      <c r="A32" s="4" t="s">
        <v>547</v>
      </c>
      <c r="B32" s="7" t="n">
        <v>4752589</v>
      </c>
    </row>
    <row r="33" spans="1:2">
      <c r="A33" s="4" t="s">
        <v>554</v>
      </c>
    </row>
    <row r="34" spans="1:2">
      <c r="A34" s="4" t="s">
        <v>538</v>
      </c>
      <c r="B34" s="5" t="n">
        <v>26250</v>
      </c>
    </row>
    <row r="35" spans="1:2">
      <c r="A35" s="4" t="s">
        <v>539</v>
      </c>
      <c r="B35" s="8" t="n">
        <v>23.86</v>
      </c>
    </row>
    <row r="36" spans="1:2">
      <c r="A36" s="4" t="s">
        <v>540</v>
      </c>
      <c r="B36" s="4" t="s">
        <v>555</v>
      </c>
    </row>
    <row r="37" spans="1:2">
      <c r="A37" s="4" t="s">
        <v>542</v>
      </c>
      <c r="B37" s="7" t="n">
        <v>788625</v>
      </c>
    </row>
    <row r="38" spans="1:2">
      <c r="A38" s="4" t="s">
        <v>550</v>
      </c>
      <c r="B38" s="8" t="n">
        <v>21.1</v>
      </c>
    </row>
    <row r="39" spans="1:2">
      <c r="A39" s="4" t="s">
        <v>551</v>
      </c>
      <c r="B39" s="8" t="n">
        <v>27.53</v>
      </c>
    </row>
    <row r="40" spans="1:2">
      <c r="A40" s="4" t="s">
        <v>543</v>
      </c>
      <c r="B40" s="5" t="n">
        <v>81000</v>
      </c>
    </row>
    <row r="41" spans="1:2">
      <c r="A41" s="4" t="s">
        <v>544</v>
      </c>
      <c r="B41" s="8" t="n">
        <v>23.65</v>
      </c>
    </row>
    <row r="42" spans="1:2">
      <c r="A42" s="4" t="s">
        <v>545</v>
      </c>
      <c r="B42" s="4" t="s">
        <v>556</v>
      </c>
    </row>
    <row r="43" spans="1:2">
      <c r="A43" s="4" t="s">
        <v>547</v>
      </c>
      <c r="B43" s="7" t="n">
        <v>2450242</v>
      </c>
    </row>
    <row r="44" spans="1:2">
      <c r="A44" s="4" t="s">
        <v>557</v>
      </c>
    </row>
    <row r="45" spans="1:2">
      <c r="A45" s="4" t="s">
        <v>538</v>
      </c>
      <c r="B45" s="4" t="s">
        <v>43</v>
      </c>
    </row>
    <row r="46" spans="1:2">
      <c r="A46" s="4" t="s">
        <v>539</v>
      </c>
      <c r="B46" s="4" t="s">
        <v>43</v>
      </c>
    </row>
    <row r="47" spans="1:2">
      <c r="A47" s="4" t="s">
        <v>540</v>
      </c>
      <c r="B47" s="4" t="s">
        <v>43</v>
      </c>
    </row>
    <row r="48" spans="1:2">
      <c r="A48" s="4" t="s">
        <v>542</v>
      </c>
      <c r="B48" s="4" t="s">
        <v>43</v>
      </c>
    </row>
    <row r="49" spans="1:2">
      <c r="A49" s="4" t="s">
        <v>550</v>
      </c>
      <c r="B49" s="8" t="n">
        <v>35.25</v>
      </c>
    </row>
    <row r="50" spans="1:2">
      <c r="A50" s="4" t="s">
        <v>551</v>
      </c>
      <c r="B50" s="8" t="n">
        <v>37.35</v>
      </c>
    </row>
    <row r="51" spans="1:2">
      <c r="A51" s="4" t="s">
        <v>543</v>
      </c>
      <c r="B51" s="5" t="n">
        <v>14375</v>
      </c>
    </row>
    <row r="52" spans="1:2">
      <c r="A52" s="4" t="s">
        <v>544</v>
      </c>
      <c r="B52" s="8" t="n">
        <v>35.89</v>
      </c>
    </row>
    <row r="53" spans="1:2">
      <c r="A53" s="4" t="s">
        <v>545</v>
      </c>
      <c r="B53" s="4" t="s">
        <v>558</v>
      </c>
    </row>
    <row r="54" spans="1:2">
      <c r="A54" s="4" t="s">
        <v>547</v>
      </c>
      <c r="B54" s="7" t="n">
        <v>258906</v>
      </c>
    </row>
    <row r="55" spans="1:2">
      <c r="A55" s="4" t="s">
        <v>559</v>
      </c>
    </row>
    <row r="56" spans="1:2">
      <c r="A56" s="4" t="s">
        <v>538</v>
      </c>
      <c r="B56" s="4" t="s">
        <v>43</v>
      </c>
    </row>
    <row r="57" spans="1:2">
      <c r="A57" s="4" t="s">
        <v>539</v>
      </c>
      <c r="B57" s="4" t="s">
        <v>43</v>
      </c>
    </row>
    <row r="58" spans="1:2">
      <c r="A58" s="4" t="s">
        <v>540</v>
      </c>
      <c r="B58" s="4" t="s">
        <v>43</v>
      </c>
    </row>
    <row r="59" spans="1:2">
      <c r="A59" s="4" t="s">
        <v>542</v>
      </c>
      <c r="B59" s="4" t="s">
        <v>43</v>
      </c>
    </row>
    <row r="60" spans="1:2">
      <c r="A60" s="4" t="s">
        <v>550</v>
      </c>
      <c r="B60" s="8" t="n">
        <v>43.15</v>
      </c>
    </row>
    <row r="61" spans="1:2">
      <c r="A61" s="4" t="s">
        <v>551</v>
      </c>
      <c r="B61" s="7" t="n">
        <v>47</v>
      </c>
    </row>
    <row r="62" spans="1:2">
      <c r="A62" s="4" t="s">
        <v>543</v>
      </c>
      <c r="B62" s="5" t="n">
        <v>18500</v>
      </c>
    </row>
    <row r="63" spans="1:2">
      <c r="A63" s="4" t="s">
        <v>544</v>
      </c>
      <c r="B63" s="8" t="n">
        <v>44.19</v>
      </c>
    </row>
    <row r="64" spans="1:2">
      <c r="A64" s="4" t="s">
        <v>545</v>
      </c>
      <c r="B64" s="4" t="s">
        <v>560</v>
      </c>
    </row>
    <row r="65" spans="1:2">
      <c r="A65" s="4" t="s">
        <v>547</v>
      </c>
      <c r="B65" s="7" t="n">
        <v>1796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4" t="s">
        <v>562</v>
      </c>
      <c r="B2" s="7" t="n">
        <v>573378</v>
      </c>
      <c r="C2" s="7" t="n">
        <v>172888</v>
      </c>
    </row>
    <row r="3" spans="1:3">
      <c r="A3" s="4" t="s">
        <v>563</v>
      </c>
    </row>
    <row r="4" spans="1:3">
      <c r="A4" s="4" t="s">
        <v>562</v>
      </c>
      <c r="B4" s="4" t="s">
        <v>43</v>
      </c>
      <c r="C4" s="4" t="s">
        <v>43</v>
      </c>
    </row>
    <row r="5" spans="1:3">
      <c r="A5" s="4" t="s">
        <v>564</v>
      </c>
    </row>
    <row r="6" spans="1:3">
      <c r="A6" s="4" t="s">
        <v>562</v>
      </c>
      <c r="B6" s="5" t="n">
        <v>573378</v>
      </c>
      <c r="C6" s="5" t="n">
        <v>172888</v>
      </c>
    </row>
    <row r="7" spans="1:3">
      <c r="A7" s="4" t="s">
        <v>565</v>
      </c>
    </row>
    <row r="8" spans="1:3">
      <c r="A8" s="4" t="s">
        <v>562</v>
      </c>
      <c r="B8" s="4" t="s">
        <v>43</v>
      </c>
      <c r="C8" s="4" t="s">
        <v>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7:56:30Z</dcterms:created>
  <dcterms:modified xmlns:dcterms="http://purl.org/dc/terms/" xmlns:xsi="http://www.w3.org/2001/XMLSchema-instance" xsi:type="dcterms:W3CDTF">2017-08-09T07:56:30Z</dcterms:modified>
</cp:coreProperties>
</file>